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STATEMENTS OF UNAUDITED CONDENS" sheetId="4" state="visible" r:id="rId4"/>
    <sheet xmlns:r="http://schemas.openxmlformats.org/officeDocument/2006/relationships" name="STATEMENTS OF UNAUDITED CONDEN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Asset Retirement Obligations" sheetId="14" state="visible" r:id="rId14"/>
    <sheet xmlns:r="http://schemas.openxmlformats.org/officeDocument/2006/relationships" name="Long Term Debt"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Long Term Incentive Plans" sheetId="18" state="visible" r:id="rId18"/>
    <sheet xmlns:r="http://schemas.openxmlformats.org/officeDocument/2006/relationships" name="Incentive Units" sheetId="19" state="visible" r:id="rId19"/>
    <sheet xmlns:r="http://schemas.openxmlformats.org/officeDocument/2006/relationships" name="Related Party Transactions" sheetId="20" state="visible" r:id="rId20"/>
    <sheet xmlns:r="http://schemas.openxmlformats.org/officeDocument/2006/relationships" name="Segment Disclosur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and Divestitures (" sheetId="27" state="visible" r:id="rId27"/>
    <sheet xmlns:r="http://schemas.openxmlformats.org/officeDocument/2006/relationships" name="Fair Value Measurements of Fi28" sheetId="28" state="visible" r:id="rId28"/>
    <sheet xmlns:r="http://schemas.openxmlformats.org/officeDocument/2006/relationships" name="Risk Management and Derivativ29" sheetId="29" state="visible" r:id="rId29"/>
    <sheet xmlns:r="http://schemas.openxmlformats.org/officeDocument/2006/relationships" name="Account Receivable (Tables)" sheetId="30" state="visible" r:id="rId30"/>
    <sheet xmlns:r="http://schemas.openxmlformats.org/officeDocument/2006/relationships" name="Accrued Liabilities (Tables)" sheetId="31" state="visible" r:id="rId31"/>
    <sheet xmlns:r="http://schemas.openxmlformats.org/officeDocument/2006/relationships" name="Asset Retirement Obligations (T" sheetId="32" state="visible" r:id="rId32"/>
    <sheet xmlns:r="http://schemas.openxmlformats.org/officeDocument/2006/relationships" name="Long Term Debt (Tables)"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Long Term Incentive Plans (Tabl" sheetId="36" state="visible" r:id="rId36"/>
    <sheet xmlns:r="http://schemas.openxmlformats.org/officeDocument/2006/relationships" name="Incentive Units (Tables)" sheetId="37" state="visible" r:id="rId37"/>
    <sheet xmlns:r="http://schemas.openxmlformats.org/officeDocument/2006/relationships" name="Segment Reporting (Tables)" sheetId="38" state="visible" r:id="rId38"/>
    <sheet xmlns:r="http://schemas.openxmlformats.org/officeDocument/2006/relationships" name="Organization and Basis of Pre39" sheetId="39" state="visible" r:id="rId39"/>
    <sheet xmlns:r="http://schemas.openxmlformats.org/officeDocument/2006/relationships" name="Summary of Significant Accoun40" sheetId="40" state="visible" r:id="rId40"/>
    <sheet xmlns:r="http://schemas.openxmlformats.org/officeDocument/2006/relationships" name="Acquisitions and Divestitures -" sheetId="41" state="visible" r:id="rId41"/>
    <sheet xmlns:r="http://schemas.openxmlformats.org/officeDocument/2006/relationships" name="Acquisitions and Divestitures42"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Fair Value Measurements of Fi45" sheetId="45" state="visible" r:id="rId45"/>
    <sheet xmlns:r="http://schemas.openxmlformats.org/officeDocument/2006/relationships" name="Fair Value Measurements of Fi46" sheetId="46" state="visible" r:id="rId46"/>
    <sheet xmlns:r="http://schemas.openxmlformats.org/officeDocument/2006/relationships" name="Risk Management and Derivativ47" sheetId="47" state="visible" r:id="rId47"/>
    <sheet xmlns:r="http://schemas.openxmlformats.org/officeDocument/2006/relationships" name="Risk Management and Derivativ48" sheetId="48" state="visible" r:id="rId48"/>
    <sheet xmlns:r="http://schemas.openxmlformats.org/officeDocument/2006/relationships" name="Risk Management and Derivativ49" sheetId="49" state="visible" r:id="rId49"/>
    <sheet xmlns:r="http://schemas.openxmlformats.org/officeDocument/2006/relationships" name="Risk Management and Derivativ50" sheetId="50" state="visible" r:id="rId50"/>
    <sheet xmlns:r="http://schemas.openxmlformats.org/officeDocument/2006/relationships" name="Accounts Receivable - Schedule " sheetId="51" state="visible" r:id="rId51"/>
    <sheet xmlns:r="http://schemas.openxmlformats.org/officeDocument/2006/relationships" name="Accrued Liabilities - Schedule " sheetId="52" state="visible" r:id="rId52"/>
    <sheet xmlns:r="http://schemas.openxmlformats.org/officeDocument/2006/relationships" name="Asset Retirement Obligations - " sheetId="53" state="visible" r:id="rId53"/>
    <sheet xmlns:r="http://schemas.openxmlformats.org/officeDocument/2006/relationships" name="Long Term Debt - Schedule of De" sheetId="54" state="visible" r:id="rId54"/>
    <sheet xmlns:r="http://schemas.openxmlformats.org/officeDocument/2006/relationships" name="Long Term Debt - Schedule of 55" sheetId="55" state="visible" r:id="rId55"/>
    <sheet xmlns:r="http://schemas.openxmlformats.org/officeDocument/2006/relationships" name="Long Term Debt - Schedule of Bo" sheetId="56" state="visible" r:id="rId56"/>
    <sheet xmlns:r="http://schemas.openxmlformats.org/officeDocument/2006/relationships" name="Long Term Debt - Additional Inf" sheetId="57" state="visible" r:id="rId57"/>
    <sheet xmlns:r="http://schemas.openxmlformats.org/officeDocument/2006/relationships" name="Long Term Debt - Summary of Wei" sheetId="58" state="visible" r:id="rId58"/>
    <sheet xmlns:r="http://schemas.openxmlformats.org/officeDocument/2006/relationships" name="Long Term Debt - Summary of Una" sheetId="59" state="visible" r:id="rId59"/>
    <sheet xmlns:r="http://schemas.openxmlformats.org/officeDocument/2006/relationships" name="Long Term Debt - Summary of U60" sheetId="60" state="visible" r:id="rId60"/>
    <sheet xmlns:r="http://schemas.openxmlformats.org/officeDocument/2006/relationships" name="Equity - Additional Information" sheetId="61" state="visible" r:id="rId61"/>
    <sheet xmlns:r="http://schemas.openxmlformats.org/officeDocument/2006/relationships" name="Equity - Summary of Changes in " sheetId="62" state="visible" r:id="rId62"/>
    <sheet xmlns:r="http://schemas.openxmlformats.org/officeDocument/2006/relationships" name="Earnings Per Share - Schedule o" sheetId="63" state="visible" r:id="rId63"/>
    <sheet xmlns:r="http://schemas.openxmlformats.org/officeDocument/2006/relationships" name="Earnings Per Share - Schedule64" sheetId="64" state="visible" r:id="rId64"/>
    <sheet xmlns:r="http://schemas.openxmlformats.org/officeDocument/2006/relationships" name="Long Term Incentive Plans - Add" sheetId="65" state="visible" r:id="rId65"/>
    <sheet xmlns:r="http://schemas.openxmlformats.org/officeDocument/2006/relationships" name="Long Term Incentive Plans - Sum" sheetId="66" state="visible" r:id="rId66"/>
    <sheet xmlns:r="http://schemas.openxmlformats.org/officeDocument/2006/relationships" name="Long Term Incentive Plans - S67" sheetId="67" state="visible" r:id="rId67"/>
    <sheet xmlns:r="http://schemas.openxmlformats.org/officeDocument/2006/relationships" name="Incentive Units - Additional In" sheetId="68" state="visible" r:id="rId68"/>
    <sheet xmlns:r="http://schemas.openxmlformats.org/officeDocument/2006/relationships" name="Incentive Units - Schedule of K" sheetId="69" state="visible" r:id="rId69"/>
    <sheet xmlns:r="http://schemas.openxmlformats.org/officeDocument/2006/relationships" name="Related Party Transactions - Ad" sheetId="70" state="visible" r:id="rId70"/>
    <sheet xmlns:r="http://schemas.openxmlformats.org/officeDocument/2006/relationships" name="Segment Disclosures - Additiona" sheetId="71" state="visible" r:id="rId71"/>
    <sheet xmlns:r="http://schemas.openxmlformats.org/officeDocument/2006/relationships" name="Segment Disclosures - Reconcili" sheetId="72" state="visible" r:id="rId72"/>
    <sheet xmlns:r="http://schemas.openxmlformats.org/officeDocument/2006/relationships" name="Income Taxes - Additional Infor" sheetId="73" state="visible" r:id="rId73"/>
    <sheet xmlns:r="http://schemas.openxmlformats.org/officeDocument/2006/relationships" name="Commitments and Contingencies -"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WRD</t>
  </si>
  <si>
    <t>Entity Registrant Name</t>
  </si>
  <si>
    <t>WildHorse Resource Development Corporation</t>
  </si>
  <si>
    <t>Entity Central Index Key</t>
  </si>
  <si>
    <t>Current Fiscal Year End Date</t>
  </si>
  <si>
    <t>--12-31</t>
  </si>
  <si>
    <t>Entity Filer Category</t>
  </si>
  <si>
    <t>Non-accelerated Filer</t>
  </si>
  <si>
    <t>Entity Common Stock, Shares Outstanding</t>
  </si>
  <si>
    <t>UNAUDITED CONDENSED CONSOLIDATED BALANCE SHEETS - USD ($) $ in Thousands</t>
  </si>
  <si>
    <t>Dec. 31, 2016</t>
  </si>
  <si>
    <t>Current Assets:</t>
  </si>
  <si>
    <t>Cash and cash equivalents</t>
  </si>
  <si>
    <t>Accounts receivable, net</t>
  </si>
  <si>
    <t>Short-term derivative instruments</t>
  </si>
  <si>
    <t>Prepaid expenses and other current assets</t>
  </si>
  <si>
    <t>Total current assets</t>
  </si>
  <si>
    <t>Property and equipment:</t>
  </si>
  <si>
    <t>Oil and gas properties</t>
  </si>
  <si>
    <t>Other property and equipment</t>
  </si>
  <si>
    <t>Accumulated depreciation, depletion and amortization</t>
  </si>
  <si>
    <t>Total property and equipment, net</t>
  </si>
  <si>
    <t>Other noncurrent assets:</t>
  </si>
  <si>
    <t>Restricted cash</t>
  </si>
  <si>
    <t>Long-term derivative instruments</t>
  </si>
  <si>
    <t>Debt issuance costs</t>
  </si>
  <si>
    <t>Other long-term assets</t>
  </si>
  <si>
    <t>Total assets</t>
  </si>
  <si>
    <t>Current liabilities:</t>
  </si>
  <si>
    <t>Accounts payable</t>
  </si>
  <si>
    <t>Accrued liabilities</t>
  </si>
  <si>
    <t>Asset retirement obligations</t>
  </si>
  <si>
    <t>Total current liabilities</t>
  </si>
  <si>
    <t>Noncurrent liabilities:</t>
  </si>
  <si>
    <t>Long-term debt</t>
  </si>
  <si>
    <t>Deferred tax liabilities</t>
  </si>
  <si>
    <t>Other noncurrent liabilities</t>
  </si>
  <si>
    <t>Total noncurrent liabilities</t>
  </si>
  <si>
    <t>Total liabilities</t>
  </si>
  <si>
    <t>Commitments and contingencies</t>
  </si>
  <si>
    <t xml:space="preserve"> </t>
  </si>
  <si>
    <t>Stockholders’ equity:</t>
  </si>
  <si>
    <t>Preferred stock, $0.01 par value: 50,000,000 shares authorized; no shares issued and outstanding</t>
  </si>
  <si>
    <t>Common stock, $0.01 par value 500,000,000 shares authorized; 93,987,541 shares and 91,680,441 shares issued and outstanding at March 31, 2017 and December 31, 2016, respectively</t>
  </si>
  <si>
    <t>Additional paid-in capital</t>
  </si>
  <si>
    <t>Accumulated earnings (deficit)</t>
  </si>
  <si>
    <t>Total stockholders’ equity</t>
  </si>
  <si>
    <t>Total liabilities and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UNAUDITED CONDENSED CONSOLIDATED AND COMBINED OPERATIONS - USD ($) shares in Thousands, $ in Thousands</t>
  </si>
  <si>
    <t>Mar. 31, 2016</t>
  </si>
  <si>
    <t>Revenues:</t>
  </si>
  <si>
    <t>Oil sales</t>
  </si>
  <si>
    <t>Natural gas sales</t>
  </si>
  <si>
    <t>NGL sales</t>
  </si>
  <si>
    <t>Other income</t>
  </si>
  <si>
    <t>Total operating revenues</t>
  </si>
  <si>
    <t>Operating expenses:</t>
  </si>
  <si>
    <t>Lease operating expenses</t>
  </si>
  <si>
    <t>Gathering, processing and transportation</t>
  </si>
  <si>
    <t>Gathering system operating expense</t>
  </si>
  <si>
    <t>Taxes other than income tax</t>
  </si>
  <si>
    <t>Depreciation, depletion and amortization</t>
  </si>
  <si>
    <t>General and administrative</t>
  </si>
  <si>
    <t>Exploration expense</t>
  </si>
  <si>
    <t>Total operating expense</t>
  </si>
  <si>
    <t>Income (loss) from operations</t>
  </si>
  <si>
    <t>Other income (expense):</t>
  </si>
  <si>
    <t>Interest expense, net</t>
  </si>
  <si>
    <t>Debt extinguishment costs</t>
  </si>
  <si>
    <t>Gain (loss) on derivative instruments</t>
  </si>
  <si>
    <t>Other income (expense)</t>
  </si>
  <si>
    <t>Total other income (expense)</t>
  </si>
  <si>
    <t>Income (loss) before income taxes</t>
  </si>
  <si>
    <t>Income tax benefit (expense)</t>
  </si>
  <si>
    <t>Net income (loss)</t>
  </si>
  <si>
    <t>Net income (loss) attributable to previous owner</t>
  </si>
  <si>
    <t>Net income (loss) attributable to predecessor</t>
  </si>
  <si>
    <t>Net income (loss) available to WildHorse Resources</t>
  </si>
  <si>
    <t>Earnings per common share:</t>
  </si>
  <si>
    <t>Basic</t>
  </si>
  <si>
    <t>Diluted</t>
  </si>
  <si>
    <t>Weighted-average common shares outstanding:</t>
  </si>
  <si>
    <t>STATEMENTS OF UNAUDITED CONDENSED CONSOLIDATED AND COMBINED CASH FLOWS - USD ($) $ in Thousands</t>
  </si>
  <si>
    <t>Cash flows from operating activities:</t>
  </si>
  <si>
    <t>Adjustments to reconcile net income (loss) to net cash provided by operating activities:</t>
  </si>
  <si>
    <t>Accretion of asset retirement obligations</t>
  </si>
  <si>
    <t>Dry hole expense and impairments of unproved properties</t>
  </si>
  <si>
    <t>Amortization of debt issuance cost</t>
  </si>
  <si>
    <t>(Gain) loss on derivative instruments</t>
  </si>
  <si>
    <t>Cash settlements on derivative instruments</t>
  </si>
  <si>
    <t>Accretion of senior note discount</t>
  </si>
  <si>
    <t>Deferred income tax expense (benefit)</t>
  </si>
  <si>
    <t>Debt extinguishment expense</t>
  </si>
  <si>
    <t>Amortization of equity awards</t>
  </si>
  <si>
    <t>Changes in operating assets and liabilities</t>
  </si>
  <si>
    <t>Decrease (increase) in accounts receivable</t>
  </si>
  <si>
    <t>Decrease (increase) in prepaid expenses</t>
  </si>
  <si>
    <t>Decrease (increase) in inventories</t>
  </si>
  <si>
    <t>(Decrease) increase in accounts payable and accrued liabilities</t>
  </si>
  <si>
    <t>Net cash flow provided by (used in) operating activities</t>
  </si>
  <si>
    <t>Cash flows from investing activities:</t>
  </si>
  <si>
    <t>Acquisitions of oil and gas properties</t>
  </si>
  <si>
    <t>Acquisition post-closing adjustment receipts</t>
  </si>
  <si>
    <t>Additions to oil and gas properties</t>
  </si>
  <si>
    <t>Additions to and acquisitions of other property and equipment</t>
  </si>
  <si>
    <t>Acquisition deposits</t>
  </si>
  <si>
    <t>Change in restricted cash</t>
  </si>
  <si>
    <t>Net cash used in investing activities</t>
  </si>
  <si>
    <t>Cash flows from financing activities:</t>
  </si>
  <si>
    <t>Advances on revolving credit facilities</t>
  </si>
  <si>
    <t>Payments on revolving credit facilities</t>
  </si>
  <si>
    <t>Debt issuance cost</t>
  </si>
  <si>
    <t>Termination of second lien</t>
  </si>
  <si>
    <t>Proceeds from senior notes offering</t>
  </si>
  <si>
    <t>Predecessor contributions</t>
  </si>
  <si>
    <t>Net cash provided by financing activities</t>
  </si>
  <si>
    <t>Net change in cash and cash equivalents</t>
  </si>
  <si>
    <t>Cash and cash equivalents, beginning of period</t>
  </si>
  <si>
    <t>Cash and cash equivalents, end of period</t>
  </si>
  <si>
    <t>Over-allotment Option</t>
  </si>
  <si>
    <t>Proceeds from over-allotment option</t>
  </si>
  <si>
    <t>Cost incurred in conjunction with stock issuance</t>
  </si>
  <si>
    <t>Initial Public Offering</t>
  </si>
  <si>
    <t>UNAUDITED CONDENSED CONSOLIDATED STATEMENT OF CHANGES IN EQUITY - 3 months ended Mar. 31, 2017 - USD ($) $ in Thousands</t>
  </si>
  <si>
    <t>Total</t>
  </si>
  <si>
    <t>Common Stock</t>
  </si>
  <si>
    <t>Common StockOver-allotment Option</t>
  </si>
  <si>
    <t>Additional Paid in Capital</t>
  </si>
  <si>
    <t>Additional Paid in CapitalOver-allotment Option</t>
  </si>
  <si>
    <t>Accumulated Earnings (deficit)</t>
  </si>
  <si>
    <t>Balance at Dec. 31, 2016</t>
  </si>
  <si>
    <t>Costs incurred in connection with over-allotment option</t>
  </si>
  <si>
    <t>Balance at Mar. 31, 2017</t>
  </si>
  <si>
    <t>Organization and Basis of Presentation</t>
  </si>
  <si>
    <t>Organization Consolidation And Presentation Of Financial Statements [Abstract]</t>
  </si>
  <si>
    <t>Note 1. Organization and Basis of Presentation WildHorse Resource Development Corporation is a publicly traded Delaware corporation, the common shares of which are listed on the New York Stock Exchange (“NYSE”) under the symbol “WRD.” Unless the context requires otherwise, references to “we,” “us,” “our,” “WRD,” or “the Company” are intended to mean the business and operations of WildHorse Resource Development Corporation and its consolidated subsidiaries. We are an independent oil and natural gas company focused on the acquisition, exploitation, development and production of oil, natural gas and NGL resources. Reference to “WHR II” or our “predecessor” refers to WildHorse Resources II, LLC, together with its consolidated subsidiaries. Reference to “Esquisto I” refers to Esquisto Resources, LLC. Reference to “Esquisto II” refers to Esquisto Resources II, LLC. Reference to “Esquisto Merger” refers to the merger of Esquisto I with and into Esquisto II on January 12, 2016. Reference to “Esquisto” refers (i) for the period beginning February 17, 2015 (date of common control) through January 11, 2016, to Esquisto I and Esquisto II on a combined basis and (ii) for the period beginning January 12, 2016 through the completion of our initial public offering on December 19, 2016, to Esquisto II. Reference to “Acquisition Co.” refers to WHE AcqCo., LLC, an entity that was formed to acquire the Burleson North assets (see Note 3—Acquisitions and Divestitures). Reference to “WildHorse Investment Holdings” refers to WildHorse Investment Holdings, LLC. Reference to “Previous owner” refers to both Esquisto and Acquisition Co.. Reference to “Esquisto Investment Holdings” refers to Esquisto Investment Holdings, LLC. Reference to “WildHorse Holdings” refers to WHR Holdings, LLC. Reference to “Esquisto Holdings” refers to Esquisto Holdings, LLC. Reference to “Acquisition Co. Holdings” refers to WHE AcqCo Holdings, LLC. Reference to “NGP” refers to Natural Gas Partners, a family of private equity investment funds organized to make direct equity investments in the energy industry, including the funds invested in WHR II, Esquisto and Acquisition Co. Contemporaneously with our initial public offering, (i) the owners of WHR II exchanged all of their interests in WHR II for equivalent interests in WildHorse Investment Holdings and the owners of Esquisto exchanged all of their interests in Esquisto for equivalent interests in Esquisto Investment Holdings, (ii) WildHorse Investment Holdings contributed all of the interests in WHR II to WildHorse Holdings, Esquisto Investment Holdings contributed all of the interests in Esquisto to Esquisto Holdings and the owner of Acquisition Co. contributed all of its interests in Acquisition Co. to Acquisition Co. Holdings and (iii) WildHorse Holdings, Esquisto Holdings and Acquisition Co. Holdings contributed all of the interests in WHR II, Esquisto and Acquisition Co., respectively, to us in exchange for shares of our common stock. We refer to these reorganization transactions as the “Corporate Reorganization.” As a result of the Corporate Reorganization, WHR II, Esquisto and Acquisition Co. became direct, wholly owned subsidiaries of WildHorse Resource Development Corporation. WHR II has two wholly owned subsidiaries – WildHorse Resources Management Company, LLC (“WHRM”) and Oakfield Energy LLC (“Oakfield”). Esquisto has two wholly owned subsidiaries – Petromax E&amp;P Burleson, LLC and Burleson Water Resources, LLC. WHRM is the named operator for all oil and natural gas properties owned by us. 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for the three months ended March 31, 2016 have been derived from the combined financial position and results attributable to our predecessor and Esquisto. For periods after the completion of our initial public offering, our consolidated financial statements include our accounts and those of our subsidiaries.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Oakfield drip condensate was reclassified from oil sales to other income. All material intercompany transactions and balances have been eliminated in preparation of our condensed consolidated and combined financial statements. The accompanying condensed consolidated and combined interim financial statements have been prepared in accordance with accounting principles generally accepted in the United States of America (“GAAP”). 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natural gas and NGL reserves and related present value estimates of future net cash flows therefrom; (2) depreciation, depletion and amortization expense; (3) valuation of accounts receivable; (4) accrued capital expenditures and liabilities; (5) asset retirement obligations (“ARO”); (6) environmental remediation costs; (7) valuation of derivative instruments; (8) contingent liabilities and (9) impairment expense. Although management believes these estimates are reasonable, changes in facts and circumstances or discovery of new information may result in revised estimates, and such revisions could be material.</t>
  </si>
  <si>
    <t>Summary of Significant Accounting Policies</t>
  </si>
  <si>
    <t>Accounting Policies [Abstract]</t>
  </si>
  <si>
    <t>Note 2. Summary of Significant Accounting Policies A discussion of our significant accounting policies and estimates is included in our 2016 Form 10-K. Supplemental Cash Flow Information Supplement cash flow for the periods presented (in thousands):
For the Three Months Ended March 31,
2017
2016
Supplemental cash flows:
Cash paid for interest, net of capitalized interest
$
656
$
1,882
Noncash investing activities:
Increase in capital expenditures in accounts payables and accrued liabilities
25,528
6,535
New Accounting Standards Improvements to Employee Share-Based Payment Accounting. In March 2016, the Financial Accounting Standards Board (“FASB”) issued an accounting standards update to simplify the guidance on employee share-based payment accounting. The update involved several aspects of accounting for share-based payment transactions, including the income tax consequences, classification of awards as either equity or liabilities, and classification in the statement of cash flows. This new standard became effective for annual periods beginning after December 15, 2016. The Company adopted this guidance as of January 1, 2017 and it did not have a material impact on our consolidated financial statements. We elected to account for forfeitures on share-based payments by recognizing forfeitures of awards as they occur. Other accounting standards that have been issued by the FASB or other standards-setting bodies are not expected to have a material impact on our consolidated financial statements and footnote disclosures.</t>
  </si>
  <si>
    <t>Acquisitions and Divestitures</t>
  </si>
  <si>
    <t>Business Combinations [Abstract]</t>
  </si>
  <si>
    <t>Note 3. Acquisitions and Divestitures Acquisition-related costs Acquisition-related costs for both related party and third party transactions are included in general and administrative expenses in the accompanying statements of operations for the periods indicated below (in thousands):
For the Three Months Ended March 31,
2017
2016
$
599
$
—
2017 Acquisitions We announced multiple transactions to acquire certain oil and natural gas producing and non-producing properties from third-parties in Burleson County, Texas. On February 2, 2017, we closed one transaction for approximately $2.4 million, subject to customary post-closing adjustments. We allocated $2.3 million of the purchase price to unproved oil and natural gas properties. See “Note 18—Subsequent Events” for further information. 2016 Acquisitions Burleson North Acquisition . As discussed in our 2016 Form 10-K, we completed an acquisition of approximately 158,000 net acres of oil and natural gas properties adjacent to our existing Eagle Ford acreage on December 19, 2016 in connection with our initial public offering (the “Burleson North Acquisition”). Funds wired on December 19, 2016 were $389.8 million. During the three months ending March 31, 2017, we received a post-closing receipt of $3.9 million. The following table summarizes the fair value assessment of the assets acquired and liabilities assumed as of the acquisition date after customary post-closing adjustments (in thousands). We allocated $162.9 million of the purchase price to unproved oil and natural gas properties.
Purchase Price
Oil and natural gas properties
$
395,591
Other property and equipment
478
Accounts receivable
1,257
Accounts payable
(1,816
)
Asset retirement obligations
(3,101
)
Accrued liabilities
(6,503
)
Total identifiable net assets
$
385,906
Supplemental Pro forma Information . The following unaudited pro forma combined results of operations are provided for the three months ended March 31, 2016 as though the Burleson North Acquisition had been completed on January 1, 2015. The unaudited pro forma financial information was derived from the historical combined statements of operations of the predecessor and previous owners and adjusted to include: (i) the revenues and direct operating expenses associated with oil and natural gas properties acquired and (ii) depletion expense applied to the adjusted basis of the properties acquired. The unaudited pro forma financial information does not purport to be indicative of results of operations that would have occurred had the transaction occurred on the basis assumed above, nor is such information indicative of expected future results of operations.
For Three Months Ended March 31, 2016
Revenues
$
35,334
Net income (loss)
(14,229
)
Basic and diluted earnings per unit
n/a</t>
  </si>
  <si>
    <t>Fair Value Measurements of Financial Instruments</t>
  </si>
  <si>
    <t>Fair Value Disclosures [Abstract]</t>
  </si>
  <si>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 Assets and Liabilities Measured at Fair Value on a Recurring Basis The carrying values of cash and cash equivalents, restricted cash, accounts receivables, accounts payables (including accrued liabilities) and amounts outstanding under long-term debt agreements with variable rates included in the accompanying balance sheets approximated fair value at March 31, 2017 and December 31, 2016. The fair value estimates are based upon observable market data and are classified within Level 2 of the fair value hierarchy. These assets and liabilities are not presented in the following tables. The fair market values of the derivative financial instruments reflected on the balance sheets as of March 31, 2017 and December 31, 2016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March 31, 2017 and December 31, 2016 for each of the fair value hierarchy levels:
Fair Value Measurements at March 31, 2017 Using
Quoted Prices in Active Market (Level 1)
Significant Other Observable Inputs (Level 2)
Significant Unobservable Inputs (Level 3)
Fair Value
(In thousands)
Assets:
Commodity derivatives
$
—
$
15,689
$
—
$
15,689
Liabilities:
Commodity derivatives
$
—
$
6,697
$
—
$
6,697
Fair Value Measurements at December 31, 2016 Using
Quoted Prices in Active Market (Level 1)
Significant Other Observable Inputs (Level 2)
Significant Unobservable Inputs (Level 3)
Fair Value
(In thousands)
Assets:
Commodity derivatives
$
—
$
7
$
—
$
7
Liabilities:
Commodity derivatives
$
—
$
22,185
$
—
$
22,185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ROs is based on discounted cash flow projections using numerous estimates, assumptions, and judgments regarding such factors as the existence of a legal obligation for an ARO; amounts and timing of settlements; the credit-adjusted risk-free rate; and inflation rates. See “Note 8—Asset Retirement Obligations”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natural gas properties. We did not record impairments during the three months ended March 31, 2017 and 2016.
•
Unproved oil and natural gas properties are reviewed for impairment based on passage of time or geologic factors. Information such as remaining lease terms, drilling results, reservoir performance, seismic interpretation or future plans to develop acreage is also considered. When unproved properties are deemed to be impaired, the expense is recorded as a component of exploration expenses. For the three months ended March 31, 2017, we recorded $0.7 million of impairments of unproved properties. We did not record any impairments for the three months ended March 31, 2016.</t>
  </si>
  <si>
    <t>Risk Management and Derivative Instruments</t>
  </si>
  <si>
    <t>Derivative Instruments And Hedging Activities Disclosure [Abstract]</t>
  </si>
  <si>
    <t xml:space="preserve">Note 5. Risk Management and Derivative Instruments We have entered into certain derivative arrangements with respect to portions of our oil and natural gas production to reduce our sensitivity to volatile commodity prices. None of our derivative instruments are designated as cash flow hedges. We believe that these derivative arrangements, although not free of risk, allow us to achieve more predictable cash flows and to reduce exposure to commodity price fluctuations. However, derivative arrangements limit the benefit of increases in the prices of oil and natural gas sales. Moreover, our derivative arrangements apply only to a portion of our production and provide only partial protection against declines in commodity prices. Such arrangements may expose us to risk of financial loss in certain circumstances. We continuously reevaluate our risk management program in light of changes in production, market conditions, commodity price forecasts, capital spending, interest rate forecasts and debt service requirements. Commodity Derivatives We have fixed price commodity swaps, collars and deferred purchased puts to accomplish our hedging strategy. Collars consist of a sold call and a purchased put that establishes a ceiling and floor price for expected future oil and natural gas sales. We recognize all derivative instruments at fair value; however, certain of our derivative instruments have a deferred premium. The deferred premium is factored into the fair value measurement and where the Company agrees to defer the premium paid or received until the time of settlement. Cash received on settled derivative positions during the three months ended March 31, 2017 is net of deferred premiums of $0.1 million. Derivative instruments are netted when the right to net exists under a master netting agreement, future liabilities and assets correspond to the same commodity type and future cash flows have the same balance sheet current or non-current classification. We have exposure to financial institutions in the form of derivative transactions. These transactions are with counterparties in the financial services industry, specifically only lenders under our revolving credit facility. These transactions could expose us to credit risk in the event of default of our counterparties. We have master netting agreements for our derivative transactions with our counterparties and although we do not require collateral, we believe our counterparty risk is low because of the credit worthiness of our counterparties. See “Note 4—Fair Value Measurements of Financial Instruments” for further information. The following derivative contracts were in place at March 31, 2017:
Remainder 2017
2018
2019
Natural Gas Derivative Contracts:
Fixed price swap contracts:
Volume (MMBtu)
6,346,000
11,565,800
9,877,900
Weighted-average fixed price
$
3.15
$
3.03
$
2.81
Collar contracts:
Volume (MMBtu)
4,140,000
—
—
Weighted-average floor price
$
3.00
$
—
$
—
Weighted-average ceiling price
$
3.36
$
—
$
—
Put options:
Volume (MMBtu)
3,095,895
—
—
Weighted-average floor price
$
3.40
$
—
$
—
Weighted-average put premium
$
(0.37
)
$
—
$
—
Crude Oil Derivative Contracts:
Fixed price swap contracts:
Volume (Bbls)
1,526,900
1,638,500
1,381,300
Weighted-average fixed price
$
52.82
$
53.68
$
54.92
Collar contracts:
Volume (Bbls)
43,872
25,096
—
Weighted-average floor price
$
50.00
$
50.00
$
—
Weighted-average ceiling price
$
62.10
$
62.10
$
—
Put options:
Volume (Bbls)
1,325,036
—
—
Weighted-average floor price
$
55.00
$
—
$
—
Weighted-average put premium
$
(4.77
)
$
—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7 and December 31, 2016. There was no cash collateral received or pledged associated with our derivative instruments since the counterparties to our derivative contracts are lenders under our credit agreement.
Asset Derivatives
Liability Derivatives
March 31,
December 31,
March 31,
December 31,
Type
Balance Sheet Location
2017
2016
2017
2016
Commodity contracts
Short-term derivative instruments
$
6,626
$
4
$
5,660
$
14,091
Netting arrangements
Short-term derivative instruments
(952
)
(4
)
(952
)
(4
)
Net recorded fair value
$
5,674
$
—
$
4,708
$
14,087
Commodity contacts
Long-term derivative instruments
$
9,063
$
3
$
1,037
$
8,094
Netting arrangements
Long-term derivative instruments
(670
)
(3
)
(670
)
(3
)
Net recorded fair value
$
8,393
$
—
$
367
$
8,091
(Gains) &amp; Losses on Derivatives All gains and losses, including changes in the derivative instruments’ fair values, are included as a component of “Other income (expense)” in the Statements of Unaudited Condensed Consolidated and Combined Operations. The following table details the gains and losses related to derivative instruments for the three months ending March 31, 2017 and 2016 (in thousands):
Statements of
For the Three Months Ended March 31,
Operations Location
2017
2016
Commodity derivative contracts
(Gain)
$
(31,291
)
$
(3,246
) </t>
  </si>
  <si>
    <t>Accounts Receivable</t>
  </si>
  <si>
    <t>Receivables [Abstract]</t>
  </si>
  <si>
    <t>Note 6. Accounts Receivable Accounts receivable consist of the following (in thousands):
March 31,
December 31,
2017
2016
Oil, natural gas and NGL sales
$
17,309
$
13,390
Joint interest billings
8,993
7,898
Severance tax
89
392
Other current receivables
755
4,848
Allowance for doubtful accounts
(100
)
(100
)
Total
$
27,046
$
26,428</t>
  </si>
  <si>
    <t>Accrued Liabilities</t>
  </si>
  <si>
    <t>Payables And Accruals [Abstract]</t>
  </si>
  <si>
    <t>Note 7. Accrued Liabilities Accrued liabilities consist of the following (in thousands):
March 31,
December 31,
2017
2016
Capital expenditures
$
43,462
$
17,934
Deferred rent
392
386
Lease operating expense
2,565
2,608
General and administrative
2,849
1,471
Severance and ad valorem taxes
2,220
194
Interest expense
4,014
346
Other accrued liabilities
501
432
Total
$
56,003
$
23,371</t>
  </si>
  <si>
    <t>Asset Retirement Obligations</t>
  </si>
  <si>
    <t>Asset Retirement Obligation Disclosure [Abstract]</t>
  </si>
  <si>
    <t>Note 8. Asset Retirement Obligations The Company’s AROs primarily relate to the Company’s portion of future plugging and abandonment costs for wells and related facilities. The following table presents the changes in the asset retirement obligations for the three months ended March 31, 2017 (in thousands):
Asset retirement obligations at beginning of period
$
11,033
Accretion expense
150
Liabilities incurred
60
Revisions
(285
)
Asset retirement obligations at end of period
10,958
Less: current portion
(90
)
Asset retirement obligations – long-term
$
10,868</t>
  </si>
  <si>
    <t>Long Term Debt</t>
  </si>
  <si>
    <t>Debt Disclosure [Abstract]</t>
  </si>
  <si>
    <t>Note 9. Long Term Debt Our debt obligations consisted of the following at the dates indicated (in thousands):
For the Year Ended December 31,
Credit Facility
2017
2016
WRD revolving credit facility
$
—
$
242,750
6.875% senior unsecured notes, due February 2025 (1)
350,000
—
Unamortized discounts
(2,604
)
—
Unamortized debt issuance costs - 6.875% senior unsecured notes
(8,613
)
—
Total long-term debt
$
338,783
$
242,750
(1)
The estimated fair value of this fixed-rate debt was $338.2 million at March 31, 2017. The estimated fair value is based on quoted market prices and is classified as Level 2 within the fair value hierarchy. Borrowing Base Credit facilities tied to borrowing base are common throughout the oil and natural gas industry. Our borrowing base is subject to redetermination, on at least a semi-annual basis, primarily based on estimated proved reserves. The borrowing base for our credit facility was the following at the date indicated (in thousands):
March 31,
Credit Facility
2017
WRD revolving credit facility
$
362,500
Subsequent Events . On April 4, 2017, WRD’s revolving credit facility borrowing base was increased to $450.0 million in connection with the semi-annual borrowing redetermination by the lenders. On April 27, 2017, standby letters of credit of $1.9 million were issued to the Railroad Commission of Texas under our revolving credit facility. 2025 Senior Notes On February 1, 2017, we completed a private placement of $350.0 million aggregate principal amount of 6.875% senior unsecured notes due 2025 (the “2025 Senior Notes”). The 2025 Senior Notes were issued at a price of 99.244% of par and resulted in net proceeds of approximately $338.6 million. The 2025 Senior Notes will mature on February 1, 2025 and interest is payable on February 1 and August 1 of each year. The 2025 Senior Notes are fully and unconditionally guaranteed on a joint and several basis by all of our existing and certain future subsidiaries (subject to customary release provisions). The consummation of our 2025 Senior Notes offering automatically reduced the borrowing base of our revolving credit facility by $87.5 million. The net proceeds from the 2025 Senior Notes were used to repay borrowings outstanding under our revolving credit facility and for general corporate purposes. 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 In connection with the issuance and sale of the 2025 Senior Notes, the Company and our subsidiary guarantors entered into a registration rights agreement (the “Registration Rights Agreement”) with a representative of the initial purchasers of the 2025 Senior Notes, dated February 1, 2017. Pursuant to the Registration Rights Agreement, we agreed to file a registration statement with the SEC so that holders of the 2025 Senior Notes can exchange the 2025 Senior Notes for registered notes that have substantially identical terms. In addition, we have agreed to exchange the guarantees related to the 2025 Senior Notes for registered guarantees having substantially the same terms as the original guarantees. The Company and the guarantors will use commercially reasonable best efforts to cause the exchange to be consummated within 365 days after the issuance of the 2025 Senior Notes. The Company and the guarantors are required to pay additional interest if they fail to comply with their obligations to register the 2025 Senior Notes within the specified time periods. Weighted-Average Interest Rates The following table presents the weighted-average interest rates paid on our consolidated and combined variable-rate debt obligations for the periods presented:
For the Three Months Ended March 31,
Credit Facility
2017
2016
WRD revolving credit facility
3.52
%
n/a
WHR II revolving credit facility terminated December 2016
n/a
3.00
%
Esquisto - revolving credit facility terminated December 2016
n/a
2.81
%
Esquisto - revolving credit facility terminated January 2016
n/a
2.97
%
Esquisto - Second lien terminated in January 2016
n/a
9.50
% Unamortized Deferred Financing Costs Unamortized deferred financing costs associated with our consolidated debt obligations were as follows at the dates indicated (in thousands):
March 31,
December 31,
2017
2016
WRD revolving credit facility (1)
$
2,479
$
2,904
6.875% senior unsecured notes, due February 2025
8,613
n/a
Total
$
11,092
$
2,904
(1)
We classified $0.5 million and $0.6 million of unamortized deferred financing costs at March 31, 2017 and December 31, 2016, respectively, under current assets as a component of “prepaid expenses and other current assets.”</t>
  </si>
  <si>
    <t>Equity</t>
  </si>
  <si>
    <t>Equity [Abstract]</t>
  </si>
  <si>
    <t xml:space="preserve">Note 10. Equity Common Stock The Company’s authorized capital stock includes 500,000,000 shares of common stock, $0.01 par value per share. The following is a summary of the changes in our common shares issued for the three months ended March 31, 2017:
Balance, December 31, 2016
91,680,441
Common stock issued
2,297,100
Restricted common stock issued
10,000
Balance, March 31, 2017
93,987,541
On January 17, 2017, we issued and sold 2,297,100 shares of our common stock at an offering price of $15.00 per share pursuant to the partial exercise of the underwriters’ over-allotment option associated with our initial public offering the (“Option Exercise”). We received net proceeds of $32.6 million from the Option Exercise, all of which was used to repay outstanding borrowings under our revolving credit facility. See “Note 12—Long Term Incentive Plan” for additional information regarding the shares of restricted common stock that were granted in connection with our initial public offering. Restricted shares of common stock are considered issued and outstanding on the grant date of the restricted stock award. Predecessor Equity The predecessor received capital contributions of $12.8 million from its members during the three months ended March 31, 2016. </t>
  </si>
  <si>
    <t>Earnings Per Share</t>
  </si>
  <si>
    <t>Earnings Per Share [Abstract]</t>
  </si>
  <si>
    <t>Note 11. Earnings per share The following sets forth the calculation of earnings (loss) per share, or EPS, for the three months ending March 31, 2017 (in thousands, except per share amounts):
Numerator:
Net income (loss) available to WildHorse Resources
$
20,252
Denominator:
Weighted-average common shares outstanding (in thousands) (1)
93,216
Basic EPS
$
0.22
Diluted EPS (1)
$
0.22
(1)
The Company determines the more dilutive of either the two-class method or the treasury stock method for diluted EPS. The two-class method was more dilutive for the three months ended March 31, 2017. For the three months ended March 31, 2017, 6 incremental shares were included in the calculation of diluted EPS under the treasury stock method.</t>
  </si>
  <si>
    <t>Long Term Incentive Plans</t>
  </si>
  <si>
    <t xml:space="preserve">Note 12. Long Term Incentive Plans In connection with our initial public offering, our board of directors adopted the 2016 Long-Term Incentive Plan (or “2016 LTIP”). The 2016 LTIP, authorizes the issuance of 9,512,500 shares of our common stock. The following table summarizes information regarding restricted common stock awards granted under the 2016 LTIP for the periods presented:
Number of Shares
Weighted-Average Grant Date Fair Value per Share (1)
Restricted common stock outstanding at December 31, 2016
353,334
$
14.50
Granted (2)
10,000
$
14.22
Restricted common stock outstanding at March 31, 2017
363,334
$
14.49
(1)
Determined by dividing the aggregate grant date fair value of shares subject to granted awards by the number of awards.
(2)
The aggregate grant date fair value of restricted common stock awards granted in 2017 was $0.1 million based on grant date market price of $14.22 per share. For the three months ended March 31, 2017, we recorded $0.5 million of recognized compensation expense associated with these awards. Unrecognized compensation cost associated with the restricted common stock awards was an aggregate of $4.7 million at March 31, 2017. We expect to recognize the unrecognized compensation cost for these awards over a weighted-average period of 2.58 years. </t>
  </si>
  <si>
    <t>Incentive Units</t>
  </si>
  <si>
    <t>Compensation Related Costs [Abstract]</t>
  </si>
  <si>
    <t xml:space="preserve">Note 13. Incentive Units The governing documents of WHR II provided for the issuance of incentive units. WHR II granted incentive units to certain of its members who were key employees at the time of grant. The incentive units were accounted for similar to liability-classified awards as achievement of the payout conditions required settlement of such awards by transferring cash to the incentive unit holder. Compensation cost was recognized only if the performance condition was probable of being satisfied at each reporting date. The payment likelihood related to the WHR II incentive units was not deemed probable for the three months ended March 31, 2016. As such, no compensation expense was recognized by our predecessor. In connection with the Corporate Reorganization, the WHR II incentive units were transferred to WildHorse Investment Holdings in exchange for substantially similar incentive units in WildHorse Investment Holdings and WildHorse Holdings, Esquisto Holdings and Acquisition Co. Holdings granted certain officers and employees awards of incentive units in WildHorse Holdings, Esquisto Holdings and Acquisition Co. Holdings. The fair value of the incentive units will be remeasured on a quarterly basis until all payments have been made. Any future compensation expense recognized will be a non-cash charge, with the settlement obligation resting with WildHorse Investment Holdings, WildHorse Holdings, Esquisto Holdings and Acquisition Co. Holdings, respectively. Accordingly, no payments will ever be made by us related to these incentive units; however, non-cash compensation expense (income) will be allocated to us in future periods offset by deemed capital contributions (distributions). As such, these awards are not dilutive to our stockholders. Compensation cost is recognized only if the performance condition is probable of being satisfied at each reporting date. The payment likelihood related to these incentive units was not deemed probable at March 31, 2017. As such, no compensation expense was recognized by us. Unrecognized compensation costs associated with these incentive units was $27.6 million at March 31, 2017. The fair value of the incentive units was estimated using a Monte Carlo simulation valuation model with the following key assumptions:
Incentive Unit Valuation As Of March 31, 2017
Expected life (years)
1.29 - 5.54
Expected volatility (range)
57.0% - 64.0%
Dividend yield
0.0%
Risk-free rate (range)
1.09% - 1.99% </t>
  </si>
  <si>
    <t>Related Party Transactions</t>
  </si>
  <si>
    <t>Related Party Transactions [Abstract]</t>
  </si>
  <si>
    <t>Note 14. Related Party Transactions Board of Directors Relationships Mr. Grant E. Sims has served as a member of our board of directors since February 2017. Mr. Sims has served as a director and Chief Executive Officer of the general partner of Genesis Energy Partners, L.P. (“Genesis”) since August 2006 and Chairman of the board of directors of the general partner since October 2012. Genesis is one of our purchasers of hydrocarbons and other liquids. During the three months ended March 31, 2017, we received $0.9 million from Genesis. NGP Affiliated Companies Highmark Energy Operating, LLC. During the three months ended March 31, 2017 and 2016, we received net payments of less than $0.1 million and $0.2 million, respectively, from Highmark Energy Operating, LLC, a NGP affiliated company, for non-operated working interests in oil and natural gas properties we operate. Cretic Energy Services, LLC. During the three months ended 2016, we made payments of $0.1 million to Cretic Energy Services, LLC, a NGP affiliated company, for services related to our drilling and completion activities. We did not record any related party payments or receipts for the three months ended March 31, 2017. PennTex Midstream Partners, LP. During the three months ended March 31, 2016, we made net payments of less than $0.1 million to PennTex Midstream Partners, LP (“PennTex”), a former NGP affiliated company, for the gathering, processing and transportation of natural gas and NGLs. Our related party relationship ceased in the fall of 2016 when a third-party acquired controlling interests in PennTex. WildHorse Resources, LLC . WildHorse Resources, LLC (“WHR”), an entity formerly under common control with WHR II, ceased being a related party in September 2016 when its parent company was acquired by a third party. During the three months ended March 31, 2016, we paid net payments of less than $0.1 million to WHR’s parent company for non-operated working interests in oil and natural gas properties we operate. NGP X US Holdings LP. Our predecessor paid NGP X US Holdings LP. less than $0.1 million during the three months ended March 31, 2016 for director fees. CH4 Energy. CH4 Energy entities are NGP affiliated companies and Mr. Brannon is President of these entities. During the three months ended March 31, 2017 we had net receipts of $0.3 million from certain CH4 Energy entities for non-operated working interests in oil and natural gas properties we operate. We did not have any related party payments or receipts for the three months ended March 31, 2016. Promissory Notes. WHR II issued promissory notes in favor of certain members of WHR II’s management to fund future capital commitments and carried an interest rate of 2.5% . On November, 9, 2016, the management members conveyed to the predecessor certain ownership interests in the predecessor in exchange for the discharge in full and the termination of all the promissory note advances then outstanding. There were no management payments of promissory note interest during the three months ended March 31, 2016. Previous Owner Related Party Transactions Notes payable to members. During the three months ended March 31, 2016, Esquisto accrued $1.0 million, as general and administrative expenses payable to its members. In connection with our initial public offering, the Esquisto notes payable to its members were paid off. Services provided by member. Esquisto paid Calbri Energy, Inc. (“Calbri”), a less than 1% former owner, $0.1 million for the three months ended March 31, 2016, for completion consulting services. Operator. Esquisto paid Petromax Operating Company, Inc. (“Petromax”), who was the operator of the majority of Esquisto’s wells, $0.3 million during the three months ended March 31, 2016 for overhead charges on drilling and producing wells at market rates as set forth in joint operating agreements and in accordance with an operating agreement between Petromax and Esquisto. Petromax is owned 33.3% by Mike Hoover, the former Chief Operating Officer of Esquisto, who also indirectly owned one of the former members of Esquisto. Related Party Agreements Registration Rights Agreement and Stockholders’ Agreement A discussion of these agreements is included in our 2016 Form 10-K. Transition Services Agreement Upon the closing of our initial public offering, we entered into a transition services agreement with CH4 Energy IV, LLC, PetroMax and Crossing Rocks Energy, LLC (collectively, the “Service Providers”), pursuant to which the Service Providers agreed to provide certain engineering, land, operating and financial services to us for six months relating to our Eagle Ford Acreage. In exchange for such services, we will pay a monthly management fee to the Service Providers. NGP and certain former management members of Esquisto own the Service Providers. During the three months ended March 31, 2017, we paid the Service Providers $0.1 million.</t>
  </si>
  <si>
    <t>Segment Disclosures</t>
  </si>
  <si>
    <t>Segment Reporting [Abstract]</t>
  </si>
  <si>
    <t>Note 15. Segment Disclosures Our chief executive officer has been identified as our chief operating decision maker (“CODM”). We have identified two operating segments – the Eagle Ford and North Louisiana – that have been aggregated into one reportable segment that is engaged in the acquisition, exploitation, development and production of oil, natural gas and NGL resources in the United States. Our reportable segment includes midstream operations that primarily support the Company’s oil and natural gas producing activities. There are no differences between reportable segment revenues and consolidated revenues. Furthermore, all of our revenues are from external customers. The Company uses Adjusted EBITDAX as its measure of profit or loss to assess performance and allocate resources. Information regarding assets by reportable segment is not presented because it is not reviewed by the CODM. The following table presents a reconciliation of net income (loss) to Adjusted EBITDAX (in thousands):
For the Three Months Ended March 31,
2017
2016
Adjusted EBITDAX reconciliation to net (loss) income:
Net income (loss)
$
20,252
$
(14,216
)
Interest expense, net
5,571
1,972
Income tax (benefit) expense
11,700
139
Depreciation, depletion and amortization
26,443
22,063
Exploration expense
1,615
7,443
(Gain) loss on derivative instruments
(31,291
)
(3,246
)
Cash settlements received (paid) on derivative instruments
(983
)
3,373
Stock-based compensation
495
—
Acquisition related costs
599
—
Debt extinguishment costs
(11
)
358
Public offering costs
182
—
Non-cash liability amortization
—
(183
)
Total Adjusted EBITDAX
$
34,572
$
17,703</t>
  </si>
  <si>
    <t>Income Taxes</t>
  </si>
  <si>
    <t>Income Tax Disclosure [Abstract]</t>
  </si>
  <si>
    <t>Note 16. Income Taxes The Company is a corporation subject to federal and state income taxes. Prior to our initial public offering, we were primarily organized as pass-through entities for federal income tax purposes and were not subject to federal income taxes; however, one of our predecessor subsidiaries previously elected to be taxed as a corporation and was subject to federal and state income taxes. Income tax expense for the three months ended March 31, 2017 was $11.7 million compared to income tax expense of $0.1 million for the three months ended March 31, 2016. The period-to-period increase was primarily a result of being a corporation subject to federal and state income tax subsequent to our initial public offering. The effective tax rate for the three months ended March 31, 2017 and 2016 was 36.6% and negative 1.0%, respectively. The effective tax rate differed from the statutory federal income tax rate during the three months ended March 31, 2017 primarily due to the impact of state income tax (net of federal benefit). The effective tax rate differed from the statutory federal income tax rate during the three months ended March 31, 2016 primarily due to the impact of pass-through entities and state income tax (net of federal benefit). The Company reported no liability for unrecognized tax benefits as of March 31, 2017 and expects no significant change to the unrecognized tax benefits in the next twelve months.</t>
  </si>
  <si>
    <t>Commitments and Contingencies</t>
  </si>
  <si>
    <t>Commitments And Contingencies Disclosure [Abstract]</t>
  </si>
  <si>
    <t>Note 17. Commitments and Contingencies Litigation &amp; Environmental We are party to various ongoing and threatened legal actions relating to our entitled ownership interests in certain properties. We evaluate the merits of existing and potential claims and accrue a liability for any that meet the recognition criteria and can be reasonably estimated. We did not recognize any liability as of March 31, 2017 and December 31, 2016. Our estimates are based on information known about the matters and the input of attorneys experienced in contesting, litigating, and settling similar matters. Actual amounts could differ from our estimates and other claims could be asserted. From time to time, we could be liable for environmental claims arising in the ordinary course of business. No environmental obligations were recognized at March 31, 2017 and December 31, 2016. Firm Gas Transportation Service Agreement The Company has an existing firm gas transportation service agreement with Regency Intrastate Gas LLC as discussed in our 2016 Form 10-K. Letters of Credit and Certificate of Deposit The company has existing standby letters of credit issued to the Louisiana Office of Conservation and the Railroad Commission of Texas. These standby letters of credit are cash collateralized by certificates of deposits. The fair value of the certificates of deposits were $0.8 million and $0.9 million at March 31, 2017 and December 31, 2016, respectively, and were recorded on our balance sheet as restricted cash. Dedicated Fracturing Fleet Services Agreement During the three months ended March 31, 2017, the Company entered into a 20-month dedicated fracturing fleet services agreement to complete wells in a timely manner following conclusion of drilling operations. The agreement may be extended for an additional twelve months. We have agreed to pay a fixed monthly service fee of $2.7 million that covers the cost of equipment and personnel. In addition to the fixed monthly service charge, we have agreed to pay $6,000 for each stage completed in excess of 360 stages per calendar quarter. We have also agreed to pay a pass through fee for the cost of chemicals and fuel plus 10%. We have the right to terminate the contract with appropriate notice; however, an early termination fee of approximately $1.4 million times the number of months remaining under the initial term of the contract would be payable on the termination date. Interruptible Water Availability Agreement The Company entered into an interruptible water availability agreement with the Brazos River Authority (“BRA”) that began on February 1, 2017 and ends on December 31, 2021. The agreement provides us with an aggregate of 6,978 acre-feet of water per year from the Brazos River at prices that may be adjusted periodically by BRA. The agreement requires annual payments to be made on or before February 15 of each year during the term of the agreement. We recorded a payment of $0.4 million during the three months ended March 31, 2017.</t>
  </si>
  <si>
    <t>Subsequent Events</t>
  </si>
  <si>
    <t>Subsequent Events [Abstract]</t>
  </si>
  <si>
    <t xml:space="preserve">Note 18. Subsequent Events APC/KKR Acquisition On May 10, 2017, we, through our new wholly owned subsidiary, WHR Eagle Ford LLC (“WHR EF”), entered into a Purchase and Sale Agreement (the “First Acquisition Agreement”) by and among WHR EF, as purchaser, and Anadarko E&amp;P Onshore LLC (“APC”), Admiral A Holding L.P., TE Admiral A Holding L.P. and Aurora C-I Holding L.P. (collectively, “KKR” and, together with APC, the “First Sellers”), as sellers, to acquire certain acres and associated production in Burleson, Brazos, Lee, Milam, Robertson, and Washington Counties, Texas (the “Purchase”). Also on May 10, 2017, WHR EF entered into a Purchase and Sale Agreement (together, with the First Acquisition Agreement, the “Acquisition Agreements”), by and among WHR EF, as purchaser, and APC and Anadarko Energy Services Company (together, with APC, the “APC Subs” and together, with the First Sellers, the “Sellers”), as sellers, to acquire certain acres and associated production in Burleson, Brazos, Lee, Milam, Robertson, and Washington Counties, Texas (together, with the Purchase, the “Acquisition”). Pursuant to the Acquisition Agreements, we are acquiring approximately 111,000 aggregate net acres and the associated production therefrom. The aggregate purchase price for the assets, as described in the Acquisition Agreements, subject to customary adjustments as provided in the Acquisition Agreements, consists of approximately $556 million of cash to the APC Subs, as applicable, and approximately 6.3 million shares of our common stock valued at approximately $69 million to KKR (in the aggregate, the “Purchase Price”). The common stock portion of the Purchase price payable to KKR will be issued pursuant to a Stock Issuance Agreement that was executed, on May 10, 2017 (the “Stock Issuance Agreement”), by and among us and KKR. We and KKR have made customary representations, warranties and covenants in the Stock Issuance Agreement. The closing of the common stock issuance is conditioned upon and will occur simultaneous with the closing of the Acquisition. We and the Sellers have made customary representations, warranties and covenants in the Acquisition Agreements. The Sellers have made certain additional customary covenants, including, among others, covenants to conduct its business in the ordinary course between the execution of the Acquisition Agreements and the closing of the Acquisition and not to engage in certain kinds of transactions during that period, subject to certain exceptions. The Sellers have agreed not to take certain specified actions without our consent during the time between execution of the Acquisition Agreements and the closing of the Acquisition. Consummation of the Acquisition is subject to customary conditions. The Acquisition is expected to close on or about June 30, 2017 with an effective date of January 1, 2017. The Acquisition Agreements may be terminated under customary circumstances. Preferred Stock Issuance To partially fund the cash portion of the Purchase Price, on May 10, 2017, we entered in to a Preferred Stock Purchase Agreement (the “Preferred Stock Purchase Agreement”), by and among us and CP VI Eagle Holdings, L.P. (“Carlyle”), an affiliate of The Carlyle Group, whereby we agreed to issue and sell to Carlyle, and Carlyle agreed to purchase from us, 435,000 shares of our preferred stock, par value $0.01 per share, designated as “Series A Perpetual Convertible Preferred Stock” (the “Preferred Stock”), having terms set forth in the Certificate of Designations, a form of which is an annex to the Preferred Stock Purchase Agreement. The Preferred Stock will rank senior to our common stock with respect to dividend rights and with respect to rights on liquidation, winding-up and dissolution. The Preferred Stock will have an initial liquidation preference of $1,000 per share and will pay a dividend rate of 6% per annum in cash or, if a cash dividend is not declared and paid in respect of any dividend payment period, by adding additional amounts to the liquidation preference in kind. The Preferred Stock will also participate in dividends and distributions on our common stock on an as-converted basis. If at any time following the 30-month anniversary of the issuance date the closing sale price of our common stock equals or exceeds 130% of the Conversion Price (as defined below) for at least 25 consecutive trading days, our obligation to pay dividends on the Preferred Stock shall terminate permanently. The Preferred Stock is convertible at the option of the holders at any time following the first anniversary of the closing date into the amount of shares of common stock per share of Preferred Stock (such rate, the “Conversion Rate”) equal to (i) the quotient of (A) the sum of the Liquidation Preference (as defined in the Preferred Stock Purchase Agreement) plus an amount equal to the accrued but unpaid dividends and distributions not previously added to the Liquidation Preference divided by (B) a conversion price of $13.90 (the “Conversion Price”), subject to customary anti-dilution adjustments. The holders of Preferred Stock may also convert their Preferred Stock at the Conversion Rate prior to the first anniversary of the closing date in connection with certain change of control transactions and in connection with sales of common stock by certain of our existing shareholders. Following the fourth anniversary of the closing date, the Company may cause the conversion of the Preferred Stock at the Conversion Rate, provided the closing sale price of the common stock equals or exceeds 140% of the Conversion Price for the 20 trading days ending on and including the date of delivery of the Company’s notice to convert and subject to certain other requirements regarding registration of the shares issuable upon conversion. Notwithstanding the foregoing, the Company shall only be permitted to deliver one conversion notice during any 180 day period and the number of shares of common stock issued upon conversion of the Preferred Stock for which such automatic conversion notice is given shall be limited to 25 times the average daily trading volume of our common stock during the 20 trading days ending on and including the date of delivery of the Company’s notice to convert. If the Company undergoes certain change of control transactions, the holders of the Preferred Stock shall be entitled to cause the Company to redeem the Preferred Stock for cash in an amount equal to the Liquidation Preference, plus the net present value of dividend payments that would have been accrued as payable to the holders following the date of the consummation of such change of control and through the day that is 30 months after the closing date, in the case of any change of control occurring prior to the 30-month anniversary of the closing date (the “COC Redemption Price”). In addition, the Company will have the right in connection with any such change of control transaction to redeem any Preferred Stock that is not otherwise converted or redeemed as described in the preceding sentence for cash at the COC Redemption Price. At any time after the fifth anniversary of the closing date, the Company may redeem the Preferred Stock, in whole or in part, for an amount in cash equal to, per each share of Preferred Stock, (i) on or prior to the sixth anniversary of the closing date, the Liquidation Preference multiplied by 112%, (ii) on or prior to the seventh anniversary of the closing date, the Liquidation Preference multiplied by 109% or (ii) after the seventh anniversary of the closing date, the Liquidation Preference multiplied by 106%. Until conversion, the holders of the Preferred Stock will vote together with our common stock on an as-converted basis and will also have rights to vote as a separate class on certain matters impacting the Preferred Stock. However, the Preferred Stock will not be entitled to vote with the common stock on an as-converted basis, will not be convertible into our common stock and will not be entitled to the board election rights described below until the later of (i) the 21st day after the date on which we mail to our shareholders an information statement regarding the issuance of the Preferred Stock and (ii) the date certain required regulatory approvals are obtained. In addition, Carlyle as a holder of Preferred Stock will be entitled to elect (i) two directors to our board of directors for so long as Carlyle owns 10% of our outstanding common stock on an as-converted basis and (ii) one board seat for so long as Carlyle holds 5% of our outstanding common stock on an as-converted basis. The closing of the Preferred Stock issuance is conditioned upon and will close simultaneously with the closing of the Acquisition. As conditions to closing under the Stock Issuance Agreement and the Preferred Purchase Agreement we have agreed to amend and restate our existing registration rights agreement with WHR Holdings, LLC, Esquisto Holdings, LLC, WHE AcqCo Holdings, LLC, NGP XI US Holdings, L.P., Jay C. Graham and Anthony Bahr in order to grant certain registration rights to KKR and Carlyle. The remainder of the cash portion of the Purchase Price is to be funded by borrowings under our revolving credit facility. Eagle Ford Acquisitions In February 2017, we announced multiple transactions to acquire certain oil and natural gas producing and non-producing properties from third-parties in Burleson County, Texas. We closed one transaction in February 2017 as discussed in “Note 3—Acquisitions and Divestitures.” The remaining transactions closed in April 2017 for an aggregate price of approximately $13.2 million, subject to customary post-closing adjustments. </t>
  </si>
  <si>
    <t>Summary of Significant Accounting Policies (Policies)</t>
  </si>
  <si>
    <t>Basis of Presentation</t>
  </si>
  <si>
    <t>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for the three months ended March 31, 2016 have been derived from the combined financial position and results attributable to our predecessor and Esquisto. For periods after the completion of our initial public offering, our consolidated financial statements include our accounts and those of our subsidiaries.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Oakfield drip condensate was reclassified from oil sales to other income. All material intercompany transactions and balances have been eliminated in preparation of our condensed consolidated and combined financial statements. The accompanying condensed consolidated and combined interim financial statements have been prepared in accordance with accounting principles generally accepted in the United States of America (“GAAP”).</t>
  </si>
  <si>
    <t>Use of Estimates in the Preparation of Financial Statements</t>
  </si>
  <si>
    <t>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natural gas and NGL reserves and related present value estimates of future net cash flows therefrom; (2) depreciation, depletion and amortization expense; (3) valuation of accounts receivable; (4) accrued capital expenditures and liabilities; (5) asset retirement obligations (“ARO”); (6) environmental remediation costs; (7) valuation of derivative instruments; (8) contingent liabilities and (9) impairment expense. Although management believes these estimates are reasonable, changes in facts and circumstances or discovery of new information may result in revised estimates, and such revisions could be material.</t>
  </si>
  <si>
    <t>Supplemental Cash Flow Information</t>
  </si>
  <si>
    <t>Supplemental Cash Flow Information Supplement cash flow for the periods presented (in thousands):
For the Three Months Ended March 31,
2017
2016
Supplemental cash flows:
Cash paid for interest, net of capitalized interest
$
656
$
1,882
Noncash investing activities:
Increase in capital expenditures in accounts payables and accrued liabilities
25,528
6,535</t>
  </si>
  <si>
    <t>New Accounting Standards</t>
  </si>
  <si>
    <t>New Accounting Standards Improvements to Employee Share-Based Payment Accounting. In March 2016, the Financial Accounting Standards Board (“FASB”) issued an accounting standards update to simplify the guidance on employee share-based payment accounting. The update involved several aspects of accounting for share-based payment transactions, including the income tax consequences, classification of awards as either equity or liabilities, and classification in the statement of cash flows. This new standard became effective for annual periods beginning after December 15, 2016. The Company adopted this guidance as of January 1, 2017 and it did not have a material impact on our consolidated financial statements. We elected to account for forfeitures on share-based payments by recognizing forfeitures of awards as they occur. Other accounting standards that have been issued by the FASB or other standards-setting bodies are not expected to have a material impact on our consolidated financial statements and footnote disclosures.</t>
  </si>
  <si>
    <t>Summary of Significant Accounting Policies (Tables)</t>
  </si>
  <si>
    <t>Schedule of Supplemental Cash Flow Information</t>
  </si>
  <si>
    <t>Supplement cash flow for the periods presented (in thousands):
For the Three Months Ended March 31,
2017
2016
Supplemental cash flows:
Cash paid for interest, net of capitalized interest
$
656
$
1,882
Noncash investing activities:
Increase in capital expenditures in accounts payables and accrued liabilities
25,528
6,535</t>
  </si>
  <si>
    <t>Acquisitions and Divestitures (Tables)</t>
  </si>
  <si>
    <t>Schedule of Acquisition-Related Costs Included in General and Administrative Expenses</t>
  </si>
  <si>
    <t>Acquisition-related costs for both related party and third party transactions are included in general and administrative expenses in the accompanying statements of operations for the periods indicated below (in thousands):
For the Three Months Ended March 31,
2017
2016
$
599
$
—</t>
  </si>
  <si>
    <t>Summary of Fair Value of Assets Acquired and Liabilities Assumed</t>
  </si>
  <si>
    <t>The following table summarizes the fair value assessment of the assets acquired and liabilities assumed as of the acquisition date after customary post-closing adjustments (in thousands). We allocated $162.9 million of the purchase price to unproved oil and natural gas properties
Purchase Price
Oil and natural gas properties
$
395,591
Other property and equipment
478
Accounts receivable
1,257
Accounts payable
(1,816
)
Asset retirement obligations
(3,101
)
Accrued liabilities
(6,503
)
Total identifiable net assets
$
385,906</t>
  </si>
  <si>
    <t>Summary of Unaudited Pro Forma Financial Information</t>
  </si>
  <si>
    <t>The following unaudited pro forma combined results of operations are provided for the three months ended March 31, 2016 as though the Burleson North Acquisition had been completed on January 1, 2015. The unaudited pro forma financial information was derived from the historical combined statements of operations of the predecessor and previous owners and adjusted to include: (i) the revenues and direct operating expenses associated with oil and natural gas properties acquired and (ii) depletion expense applied to the adjusted basis of the properties acquired. The unaudited pro forma financial information does not purport to be indicative of results of operations that would have occurred had the transaction occurred on the basis assumed above, nor is such information indicative of expected future results of operations.
For Three Months Ended March 31, 2016
Revenues
$
35,334
Net income (loss)
(14,229
)
Basic and diluted earnings per unit
n/a</t>
  </si>
  <si>
    <t>Fair Value Measurements of Financial Instruments (Tables)</t>
  </si>
  <si>
    <t>Assets and Liabilities Measured at Fair Value on Recurring Basis</t>
  </si>
  <si>
    <t>The following table presents the derivative assets and liabilities that are measured at fair value on a recurring basis at March 31, 2017 and December 31, 2016 for each of the fair value hierarchy levels:
Fair Value Measurements at March 31, 2017 Using
Quoted Prices in Active Market (Level 1)
Significant Other Observable Inputs (Level 2)
Significant Unobservable Inputs (Level 3)
Fair Value
(In thousands)
Assets:
Commodity derivatives
$
—
$
15,689
$
—
$
15,689
Liabilities:
Commodity derivatives
$
—
$
6,697
$
—
$
6,697
Fair Value Measurements at December 31, 2016 Using
Quoted Prices in Active Market (Level 1)
Significant Other Observable Inputs (Level 2)
Significant Unobservable Inputs (Level 3)
Fair Value
(In thousands)
Assets:
Commodity derivatives
$
—
$
7
$
—
$
7
Liabilities:
Commodity derivatives
$
—
$
22,185
$
—
$
22,185</t>
  </si>
  <si>
    <t>Risk Management and Derivative Instruments (Tables)</t>
  </si>
  <si>
    <t>Schedule of Derivative Contracts</t>
  </si>
  <si>
    <t>The following derivative contracts were in place at March 31, 2017:
Remainder 2017
2018
2019
Natural Gas Derivative Contracts:
Fixed price swap contracts:
Volume (MMBtu)
6,346,000
11,565,800
9,877,900
Weighted-average fixed price
$
3.15
$
3.03
$
2.81
Collar contracts:
Volume (MMBtu)
4,140,000
—
—
Weighted-average floor price
$
3.00
$
—
$
—
Weighted-average ceiling price
$
3.36
$
—
$
—
Put options:
Volume (MMBtu)
3,095,895
—
—
Weighted-average floor price
$
3.40
$
—
$
—
Weighted-average put premium
$
(0.37
)
$
—
$
—
Crude Oil Derivative Contracts:
Fixed price swap contracts:
Volume (Bbls)
1,526,900
1,638,500
1,381,300
Weighted-average fixed price
$
52.82
$
53.68
$
54.92
Collar contracts:
Volume (Bbls)
43,872
25,096
—
Weighted-average floor price
$
50.00
$
50.00
$
—
Weighted-average ceiling price
$
62.10
$
62.10
$
—
Put options:
Volume (Bbls)
1,325,036
—
—
Weighted-average floor price
$
55.00
$
—
$
—
Weighted-average put premium
$
(4.77
)
$
—
$
—</t>
  </si>
  <si>
    <t>Summary of Gross Fair Value and Net Recorded Fair Value of Derivative Instruments by Appropriate Balance Sheet Classific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7 and December 31, 2016. There was no cash collateral received or pledged associated with our derivative instruments since the counterparties to our derivative contracts are lenders under our credit agreement.
Asset Derivatives
Liability Derivatives
March 31,
December 31,
March 31,
December 31,
Type
Balance Sheet Location
2017
2016
2017
2016
Commodity contracts
Short-term derivative instruments
$
6,626
$
4
$
5,660
$
14,091
Netting arrangements
Short-term derivative instruments
(952
)
(4
)
(952
)
(4
)
Net recorded fair value
$
5,674
$
—
$
4,708
$
14,087
Commodity contacts
Long-term derivative instruments
$
9,063
$
3
$
1,037
$
8,094
Netting arrangements
Long-term derivative instruments
(670
)
(3
)
(670
)
(3
)
Net recorded fair value
$
8,393
$
—
$
367
$
8,091</t>
  </si>
  <si>
    <t>Schedule of Gains and Losses Related to Derivative Instruments</t>
  </si>
  <si>
    <t xml:space="preserve">The following table details the gains and losses related to derivative instruments for the three months ending March 31, 2017 and 2016 (in thousands):
Statements of
For the Three Months Ended March 31,
Operations Location
2017
2016
Commodity derivative contracts
(Gain)
$
(31,291
)
$
(3,246
) </t>
  </si>
  <si>
    <t>Account Receivable (Tables)</t>
  </si>
  <si>
    <t>Schedule of Accounts Receivable</t>
  </si>
  <si>
    <t>Accounts receivable consist of the following (in thousands):
March 31,
December 31,
2017
2016
Oil, natural gas and NGL sales
$
17,309
$
13,390
Joint interest billings
8,993
7,898
Severance tax
89
392
Other current receivables
755
4,848
Allowance for doubtful accounts
(100
)
(100
)
Total
$
27,046
$
26,428</t>
  </si>
  <si>
    <t>Accrued Liabilities (Tables)</t>
  </si>
  <si>
    <t>Schedule of Accrued Liabilities</t>
  </si>
  <si>
    <t>Accrued liabilities consist of the following (in thousands):
March 31,
December 31,
2017
2016
Capital expenditures
$
43,462
$
17,934
Deferred rent
392
386
Lease operating expense
2,565
2,608
General and administrative
2,849
1,471
Severance and ad valorem taxes
2,220
194
Interest expense
4,014
346
Other accrued liabilities
501
432
Total
$
56,003
$
23,371</t>
  </si>
  <si>
    <t>Asset Retirement Obligations (Tables)</t>
  </si>
  <si>
    <t>Summary of Changes in Asset Retirement Obligations</t>
  </si>
  <si>
    <t>The following table presents the changes in the asset retirement obligations for the three months ended March 31, 2017 (in thousands):
Asset retirement obligations at beginning of period
$
11,033
Accretion expense
150
Liabilities incurred
60
Revisions
(285
)
Asset retirement obligations at end of period
10,958
Less: current portion
(90
)
Asset retirement obligations – long-term
$
10,868</t>
  </si>
  <si>
    <t>Long Term Debt (Tables)</t>
  </si>
  <si>
    <t>Schedule of Debt Obligations</t>
  </si>
  <si>
    <t>Our debt obligations consisted of the following at the dates indicated (in thousands):
For the Year Ended December 31,
Credit Facility
2017
2016
WRD revolving credit facility
$
—
$
242,750
6.875% senior unsecured notes, due February 2025 (1)
350,000
—
Unamortized discounts
(2,604
)
—
Unamortized debt issuance costs - 6.875% senior unsecured notes
(8,613
)
—
Total long-term debt
$
338,783
$
242,750
(1)
The estimated fair value of this fixed-rate debt was $338.2 million at March 31, 2017. The estimated fair value is based on quoted market prices and is classified as Level 2 within the fair value hierarchy.</t>
  </si>
  <si>
    <t>Schedule of Borrowing Base Credit Facility</t>
  </si>
  <si>
    <t>The borrowing base for our credit facility was the following at the date indicated (in thousands):
March 31,
Credit Facility
2017
WRD revolving credit facility
$
362,500</t>
  </si>
  <si>
    <t>Summary of Weighted-Average Interest Rates Paid on Variable-Rate Debt Obligations</t>
  </si>
  <si>
    <t xml:space="preserve">The following table presents the weighted-average interest rates paid on our consolidated and combined variable-rate debt obligations for the periods presented:
For the Three Months Ended March 31,
Credit Facility
2017
2016
WRD revolving credit facility
3.52
%
n/a
WHR II revolving credit facility terminated December 2016
n/a
3.00
%
Esquisto - revolving credit facility terminated December 2016
n/a
2.81
%
Esquisto - revolving credit facility terminated January 2016
n/a
2.97
%
Esquisto - Second lien terminated in January 2016
n/a
9.50
% </t>
  </si>
  <si>
    <t>Summary of Unamortized Deferred Financing Costs Associated with Consolidated Debt Obligations</t>
  </si>
  <si>
    <t>Unamortized deferred financing costs associated with our consolidated debt obligations were as follows at the dates indicated (in thousands):
March 31,
December 31,
2017
2016
WRD revolving credit facility (1)
$
2,479
$
2,904
6.875% senior unsecured notes, due February 2025
8,613
n/a
Total
$
11,092
$
2,904
(1)
We classified $0.5 million and $0.6 million of unamortized deferred financing costs at March 31, 2017 and December 31, 2016, respectively, under current assets as a component of “prepaid expenses and other current assets.”</t>
  </si>
  <si>
    <t>Equity (Tables)</t>
  </si>
  <si>
    <t>Summary of Changes in Common Shares Issued</t>
  </si>
  <si>
    <t>The following is a summary of the changes in our common shares issued for the three months ended March 31, 2017:
Balance, December 31, 2016
91,680,441
Common stock issued
2,297,100
Restricted common stock issued
10,000
Balance, March 31, 2017
93,987,541</t>
  </si>
  <si>
    <t>Earnings Per Share (Tables)</t>
  </si>
  <si>
    <t>Schedule of Calculation of Earnings (Loss) Per Share, or EPS</t>
  </si>
  <si>
    <t>The following sets forth the calculation of earnings (loss) per share, or EPS, for the three months ending March 31, 2017 (in thousands, except per share amounts):
Numerator:
Net income (loss) available to WildHorse Resources
$
20,252
Denominator:
Weighted-average common shares outstanding (in thousands) (1)
93,216
Basic EPS
$
0.22
Diluted EPS (1)
$
0.22
(1)
The Company determines the more dilutive of either the two-class method or the treasury stock method for diluted EPS. The two-class method was more dilutive for the three months ended March 31, 2017. For the three months ended March 31, 2017, 6 incremental shares were included in the calculation of diluted EPS under the treasury stock method.</t>
  </si>
  <si>
    <t>Long Term Incentive Plans (Tables)</t>
  </si>
  <si>
    <t>Disclosure Of Compensation Related Costs Sharebased Payments [Abstract]</t>
  </si>
  <si>
    <t>Summary of Restricted Common Stock Awards Granted Under 2016 LTIP</t>
  </si>
  <si>
    <t>The following table summarizes information regarding restricted common stock awards granted under the 2016 LTIP for the periods presented:
Number of Shares
Weighted-Average Grant Date Fair Value per Share (1)
Restricted common stock outstanding at December 31, 2016
353,334
$
14.50
Granted (2)
10,000
$
14.22
Restricted common stock outstanding at March 31, 2017
363,334
$
14.49
(1)
Determined by dividing the aggregate grant date fair value of shares subject to granted awards by the number of awards.
(2)
The aggregate grant date fair value of restricted common stock awards granted in 2017 was $0.1 million based on grant date market price of $14.22 per share.</t>
  </si>
  <si>
    <t>Incentive Units (Tables)</t>
  </si>
  <si>
    <t>Schedule of Key Assumptions Used to Estimate Fair Value of Incentive Units</t>
  </si>
  <si>
    <t xml:space="preserve">The fair value of the incentive units was estimated using a Monte Carlo simulation valuation model with the following key assumptions:
Incentive Unit Valuation As Of March 31, 2017
Expected life (years)
1.29 - 5.54
Expected volatility (range)
57.0% - 64.0%
Dividend yield
0.0%
Risk-free rate (range)
1.09% - 1.99% </t>
  </si>
  <si>
    <t>Segment Reporting (Tables)</t>
  </si>
  <si>
    <t>Reconciliation of Net Income (Loss) to Adjusted EBITDAX</t>
  </si>
  <si>
    <t>The following table presents a reconciliation of net income (loss) to Adjusted EBITDAX (in thousands):
For the Three Months Ended March 31,
2017
2016
Adjusted EBITDAX reconciliation to net (loss) income:
Net income (loss)
$
20,252
$
(14,216
)
Interest expense, net
5,571
1,972
Income tax (benefit) expense
11,700
139
Depreciation, depletion and amortization
26,443
22,063
Exploration expense
1,615
7,443
(Gain) loss on derivative instruments
(31,291
)
(3,246
)
Cash settlements received (paid) on derivative instruments
(983
)
3,373
Stock-based compensation
495
—
Acquisition related costs
599
—
Debt extinguishment costs
(11
)
358
Public offering costs
182
—
Non-cash liability amortization
—
(183
)
Total Adjusted EBITDAX
$
34,572
$
17,703</t>
  </si>
  <si>
    <t>Organization and Basis of Presentation - Additional Information (Details)</t>
  </si>
  <si>
    <t>Mar. 31, 2017Subsidiary</t>
  </si>
  <si>
    <t>WHR II</t>
  </si>
  <si>
    <t>Organization And Basis Of Presentation [Line Items]</t>
  </si>
  <si>
    <t>Number of wholly owned subsidiaries</t>
  </si>
  <si>
    <t>Esquisto</t>
  </si>
  <si>
    <t>Summary of Significant Accounting Policies - Schedule of Supplemental Cash Flow Information (Details) - USD ($) $ in Thousands</t>
  </si>
  <si>
    <t>Supplemental cash flows:</t>
  </si>
  <si>
    <t>Cash paid for interest, net of capitalized interest</t>
  </si>
  <si>
    <t>Noncash investing activities:</t>
  </si>
  <si>
    <t>Increase in capital expenditures in accounts payables and accrued liabilities</t>
  </si>
  <si>
    <t>Acquisitions and Divestitures - Schedule of Acquisition-Related Costs Included in General and Administrative Expenses (Details) $ in Thousands</t>
  </si>
  <si>
    <t>Mar. 31, 2017USD ($)</t>
  </si>
  <si>
    <t>Acquisition-related costs</t>
  </si>
  <si>
    <t>Acquisitions and Divestitures - Additional Information (Details) $ in Thousands</t>
  </si>
  <si>
    <t>Feb. 02, 2017USD ($)Transaction</t>
  </si>
  <si>
    <t>Dec. 19, 2016USD ($)a</t>
  </si>
  <si>
    <t>Business Acquisition [Line Items]</t>
  </si>
  <si>
    <t>Business acquisition, post-closing receipt</t>
  </si>
  <si>
    <t>Third Parties Acquisition</t>
  </si>
  <si>
    <t>Number of transactions closed as part of acquisition of oil and natural gas producing and non-producing properties | Transaction</t>
  </si>
  <si>
    <t>Payments to acquire oil and natural gas properties</t>
  </si>
  <si>
    <t>Purchase price allocated to unproved oil and natural gas properties</t>
  </si>
  <si>
    <t>Burleson North Acquisition</t>
  </si>
  <si>
    <t>Area of oil and natural gas properties acquired | a</t>
  </si>
  <si>
    <t>Acquisitions and Divestitures - Summary of Fair Value of Assets Acquired and Liabilities Assumed (Details) - Burleson North Acquisition $ in Thousands</t>
  </si>
  <si>
    <t>Dec. 19, 2016USD ($)</t>
  </si>
  <si>
    <t>Oil and natural gas properties, Purchase Price</t>
  </si>
  <si>
    <t>Other property and equipment, Purchase Price</t>
  </si>
  <si>
    <t>Accounts receivable, Purchase Price</t>
  </si>
  <si>
    <t>Accounts payable, Purchase Price</t>
  </si>
  <si>
    <t>Asset retirement obligations, Purchase Price</t>
  </si>
  <si>
    <t>Accrued liabilities, Purchase Price</t>
  </si>
  <si>
    <t>Total identifiable net assets, Purchase Price</t>
  </si>
  <si>
    <t>Acquisitions and Divestitures - Summary of Unaudited Pro Forma Financial Information (Details) - Burleson North Acquisition $ in Thousands</t>
  </si>
  <si>
    <t>Mar. 31, 2016USD ($)</t>
  </si>
  <si>
    <t>Revenues</t>
  </si>
  <si>
    <t>Fair Value Measurements of Financial Instruments - Assets and Liabilities Measured at Fair Value on Recurring Basis (Details) - Fair Value Measurements Recurring - Commodity Derivatives - USD ($) $ in Thousands</t>
  </si>
  <si>
    <t>Assets:</t>
  </si>
  <si>
    <t>Fair value of derivative asset</t>
  </si>
  <si>
    <t>Liabilities:</t>
  </si>
  <si>
    <t>Fair value of derivative liability</t>
  </si>
  <si>
    <t>Significant Other Observable Inputs (Level 2)</t>
  </si>
  <si>
    <t>Fair Value Measurements of Financial Instruments - Additional Information (Details) - USD ($)</t>
  </si>
  <si>
    <t>Impairment of proved oil and natural gas properties</t>
  </si>
  <si>
    <t>Impairments of unproved properties</t>
  </si>
  <si>
    <t>Risk Management and Derivative Instruments - Additional Information (Details)</t>
  </si>
  <si>
    <t>Deferred premiums</t>
  </si>
  <si>
    <t>Cash collateral received or pledged</t>
  </si>
  <si>
    <t>Risk Management and Derivative Instruments - Schedule of Derivative Contracts (Details)</t>
  </si>
  <si>
    <t>Mar. 31, 2017MMBTU$ / MMBTU$ / bblbbl</t>
  </si>
  <si>
    <t>Natural Gas Derivative Contracts Fixed Price Swap Remainder 2017</t>
  </si>
  <si>
    <t>Derivative [Line Items]</t>
  </si>
  <si>
    <t>Volume (MMBtu) | MMBTU</t>
  </si>
  <si>
    <t>Weighted-average fixed price | $ / MMBTU</t>
  </si>
  <si>
    <t>Natural Gas Derivative Contracts Collar Remainder 2017</t>
  </si>
  <si>
    <t>Weighted-average floor price | $ / MMBTU</t>
  </si>
  <si>
    <t>Weighted-average ceiling price | $ / MMBTU</t>
  </si>
  <si>
    <t>Natural Gas Derivative Contracts Put Options Remainder 2017</t>
  </si>
  <si>
    <t>Weighted-average put premium | $ / MMBTU</t>
  </si>
  <si>
    <t>Crude Oil Derivative Contracts Fixed Price Swap Remainder 2017</t>
  </si>
  <si>
    <t>Volume (Bbls) | bbl</t>
  </si>
  <si>
    <t>Weighted-average fixed price</t>
  </si>
  <si>
    <t>Crude Oil Derivative Contracts Collar Remainder 2017</t>
  </si>
  <si>
    <t>Weighted-average floor price</t>
  </si>
  <si>
    <t>Weighted-average ceiling price</t>
  </si>
  <si>
    <t>Crude Oil Derivative Contracts Put Options Remainder 2017</t>
  </si>
  <si>
    <t>Weighted-average put premium</t>
  </si>
  <si>
    <t>Natural Gas Derivative Contracts Fixed Price Swap 2018</t>
  </si>
  <si>
    <t>Crude Oil Derivative Contracts Fixed Price Swap 2018</t>
  </si>
  <si>
    <t>Crude Oil Derivative Contracts Collar 2018</t>
  </si>
  <si>
    <t>Natural Gas Derivative Contracts Fixed Price Swap 2019</t>
  </si>
  <si>
    <t>Crude Oil Derivative Contracts Fixed Price Swap 2019</t>
  </si>
  <si>
    <t>Risk Management and Derivative Instruments - Summary of Gross Fair Value and Net Recorded Fair Value of Derivative Instruments by Appropriate Balance Sheet Classification (Details) - Commodity Derivative Contracts - USD ($) $ in Thousands</t>
  </si>
  <si>
    <t>Short-term Derivative Instruments</t>
  </si>
  <si>
    <t>Asset Derivatives, Gross fair value</t>
  </si>
  <si>
    <t>Asset Derivatives, Netting arrangements</t>
  </si>
  <si>
    <t>Asset Derivatives, Net recorded fair value</t>
  </si>
  <si>
    <t>Liability Derivatives, Gross fair value</t>
  </si>
  <si>
    <t>Liability Derivatives, Netting arrangements</t>
  </si>
  <si>
    <t>Liability Derivatives, Net recorded fair value</t>
  </si>
  <si>
    <t>Long-term Derivative Instruments</t>
  </si>
  <si>
    <t>Risk Management and Derivative Instruments - Schedule of Gains and Losses Related to Derivative Instruments (Details) - USD ($) $ in Thousands</t>
  </si>
  <si>
    <t>Derivative Instruments Gain Loss [Line Items]</t>
  </si>
  <si>
    <t>(Gain) loss on commodity derivatives</t>
  </si>
  <si>
    <t>Commodity Derivative Contracts</t>
  </si>
  <si>
    <t>Accounts Receivable - Schedule of Accounts Receivable (Details) - USD ($) $ in Thousands</t>
  </si>
  <si>
    <t>Oil, natural gas and NGL sales</t>
  </si>
  <si>
    <t>Joint interest billings</t>
  </si>
  <si>
    <t>Severance tax</t>
  </si>
  <si>
    <t>Other current receivables</t>
  </si>
  <si>
    <t>Allowance for doubtful accounts</t>
  </si>
  <si>
    <t>Accrued Liabilities - Schedule of Accrued Liabilities (Details) - USD ($) $ in Thousands</t>
  </si>
  <si>
    <t>Capital expenditures</t>
  </si>
  <si>
    <t>Deferred rent</t>
  </si>
  <si>
    <t>Lease operating expense</t>
  </si>
  <si>
    <t>Severance and ad valorem taxes</t>
  </si>
  <si>
    <t>Interest expense</t>
  </si>
  <si>
    <t>Other accrued liabilities</t>
  </si>
  <si>
    <t>Asset Retirement Obligations - Summary of Changes in Asset Retirement Obligations (Details) - USD ($) $ in Thousands</t>
  </si>
  <si>
    <t>Asset retirement obligations at beginning of period</t>
  </si>
  <si>
    <t>Liabilities incurred</t>
  </si>
  <si>
    <t>Revisions</t>
  </si>
  <si>
    <t>Asset retirement obligations at end of period</t>
  </si>
  <si>
    <t>Less: current portion</t>
  </si>
  <si>
    <t>Long Term Debt - Schedule of Debt Obligations (Details) - USD ($) $ in Thousands</t>
  </si>
  <si>
    <t>Debt Instrument [Line Items]</t>
  </si>
  <si>
    <t>Unamortized discounts</t>
  </si>
  <si>
    <t>Unamortized debt issuance costs</t>
  </si>
  <si>
    <t>Total long-term debt</t>
  </si>
  <si>
    <t>6.875% Senior Unsecured Notes, Due February 2025</t>
  </si>
  <si>
    <t>Long-term debt, gross</t>
  </si>
  <si>
    <t>WRD Revolving Credit Facility</t>
  </si>
  <si>
    <t>Long Term Debt - Schedule of Debt Obligations (Parenthetical) (Details) - 6.875% Senior Unsecured Notes, Due February 2025 $ in Millions</t>
  </si>
  <si>
    <t>Debt instrument interest rate percentage</t>
  </si>
  <si>
    <t>6.875%</t>
  </si>
  <si>
    <t>Debt instrument maturity period</t>
  </si>
  <si>
    <t>Feb. 1,
		2025</t>
  </si>
  <si>
    <t>Significant Other Observable Inputs (Level 2) | Estimated Fair Value</t>
  </si>
  <si>
    <t>Estimated fair value of fixed rate debt</t>
  </si>
  <si>
    <t>Long Term Debt - Schedule of Borrowing Base Credit Facility (Details) $ in Thousands</t>
  </si>
  <si>
    <t>Revolving Credit Facility</t>
  </si>
  <si>
    <t>Line Of Credit Facility [Line Items]</t>
  </si>
  <si>
    <t>WRD revolving credit facility</t>
  </si>
  <si>
    <t>Long Term Debt - Additional Information (Details) - USD ($) $ in Thousands</t>
  </si>
  <si>
    <t>Feb. 01, 2017</t>
  </si>
  <si>
    <t>Apr. 27, 2017</t>
  </si>
  <si>
    <t>Apr. 04, 2017</t>
  </si>
  <si>
    <t>Debt instrument maturity date</t>
  </si>
  <si>
    <t>6.875% Senior Unsecured Notes, Due February 2025 | Private Placement</t>
  </si>
  <si>
    <t>Aggregate principal amount</t>
  </si>
  <si>
    <t>Issue price of notes as a percentage of par value</t>
  </si>
  <si>
    <t>99.244%</t>
  </si>
  <si>
    <t>Reduction in borrowing base</t>
  </si>
  <si>
    <t>Debt instrument redemption price percentage</t>
  </si>
  <si>
    <t>106.875%</t>
  </si>
  <si>
    <t>Debt instrument, redemption description</t>
  </si>
  <si>
    <t>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at net cash proceeds from one or more equity offerings at a redemption price of 106.875% of the principal amount of the 2025 Senior Notes, plus accrued and unpaid interest.</t>
  </si>
  <si>
    <t>6.875% Senior Unsecured Notes, Due February 2025 | Private Placement | Maximum</t>
  </si>
  <si>
    <t>Debt instrument redemption percentage of principal amount</t>
  </si>
  <si>
    <t>35.00%</t>
  </si>
  <si>
    <t>Subsequent Event | Revolving Credit Facility</t>
  </si>
  <si>
    <t>Subsequent Event | Revolving Credit Facility | Standby Letter of Credit | Railroad Commission of Texas</t>
  </si>
  <si>
    <t>Letters of Credit Outstanding</t>
  </si>
  <si>
    <t>Long Term Debt - Summary of Weighted-Average Interest Rates Paid On Variable-Rate Debt Obligations (Details)</t>
  </si>
  <si>
    <t>Revolving credit facility, weighted-average interest rates</t>
  </si>
  <si>
    <t>3.52%</t>
  </si>
  <si>
    <t>WHR II Revolving Credit Facility Terminated December 2016</t>
  </si>
  <si>
    <t>3.00%</t>
  </si>
  <si>
    <t>Esquisto - Revolving Credit Facility Terminated December 2016</t>
  </si>
  <si>
    <t>2.81%</t>
  </si>
  <si>
    <t>Esquisto - Revolving Credit Facility Terminated January 2016</t>
  </si>
  <si>
    <t>2.97%</t>
  </si>
  <si>
    <t>Esquisto - Second Lien Terminated In January 2016</t>
  </si>
  <si>
    <t>9.50%</t>
  </si>
  <si>
    <t>Long Term Debt - Summary of Unamortized Deferred Financing Costs Associated with Consolidated Debt Obligations (Details) - USD ($) $ in Thousands</t>
  </si>
  <si>
    <t>Unamortized deferred financing costs</t>
  </si>
  <si>
    <t>Long Term Debt - Summary of Unamortized Deferred Financing Costs Associated with Consolidated Debt Obligations (Parenthetical) (Details) - USD ($) $ in Thousands</t>
  </si>
  <si>
    <t>Prepaid Expenses and Other Current Assets</t>
  </si>
  <si>
    <t>Equity - Additional Information (Details) - USD ($) $ / shares in Units, $ in Thousands</t>
  </si>
  <si>
    <t>Jan. 17, 2017</t>
  </si>
  <si>
    <t>Class Of Stock [Line Items]</t>
  </si>
  <si>
    <t>Common stock offering price</t>
  </si>
  <si>
    <t>Proceeds from exercise of over-allotment</t>
  </si>
  <si>
    <t>Capital contributions received from members</t>
  </si>
  <si>
    <t>Common stock issued</t>
  </si>
  <si>
    <t>Equity - Summary of Changes in Common Shares Issued (Details) - Common Stock - shares</t>
  </si>
  <si>
    <t>Balance, December 31, 2016</t>
  </si>
  <si>
    <t>Restricted common stock issued</t>
  </si>
  <si>
    <t>Balance, March 31, 2017</t>
  </si>
  <si>
    <t>Earnings Per Share - Schedule of Calculation of Earnings (Loss) Per Share, or EPS (Details) $ / shares in Units, shares in Thousands, $ in Thousands</t>
  </si>
  <si>
    <t>Mar. 31, 2017USD ($)$ / sharesshares</t>
  </si>
  <si>
    <t>Numerator:</t>
  </si>
  <si>
    <t>Net income (loss) available to WildHorse Resources | $</t>
  </si>
  <si>
    <t>Denominator:</t>
  </si>
  <si>
    <t>Weighted-average common shares outstanding | shares</t>
  </si>
  <si>
    <t>Earnings Per Share - Schedule of Calculation of Earnings (Loss) Per Share, or EPS (Parenthetical) (Details) shares in Thousands</t>
  </si>
  <si>
    <t>Mar. 31, 2017shares</t>
  </si>
  <si>
    <t>Incremental shares included in calculation of diluted EPS</t>
  </si>
  <si>
    <t>Long Term Incentive Plans - Additional Information (Details) - 2016 Long-Term Incentive Plan $ in Millions</t>
  </si>
  <si>
    <t>Mar. 31, 2017USD ($)shares</t>
  </si>
  <si>
    <t>Share Based Compensation Arrangement By Share Based Payment Award [Line Items]</t>
  </si>
  <si>
    <t>Common stock authorized for issuance under plan | shares</t>
  </si>
  <si>
    <t>Restricted Stock</t>
  </si>
  <si>
    <t>Recognized compensation expense</t>
  </si>
  <si>
    <t>Unrecognized compensation cost</t>
  </si>
  <si>
    <t>Unrecognized compensation cost, weighted-average period</t>
  </si>
  <si>
    <t>2 years 6 months 29 days</t>
  </si>
  <si>
    <t>Long Term Incentive Plans - Summary of Restricted Common Stock Awards Granted Under 2016 LTIP (Details) - 2016 Long-Term Incentive Plan - Restricted Stock</t>
  </si>
  <si>
    <t>Mar. 31, 2017$ / sharesshares</t>
  </si>
  <si>
    <t>Number of Shares</t>
  </si>
  <si>
    <t>Restricted common stock outstanding at December 31, 2016 | shares</t>
  </si>
  <si>
    <t>Restricted commons shares, Granted | shares</t>
  </si>
  <si>
    <t>Restricted common stock outstanding at March 31, 2017 | shares</t>
  </si>
  <si>
    <t>Weighted Average Grant Date Fair Value per Share</t>
  </si>
  <si>
    <t>Restricted common stock outstanding, Weighted-Average Grant Date Fair Value per Share at December 31, 2016 | $ / shares</t>
  </si>
  <si>
    <t>Restricted common shares, Granted, Weighted-Average Grant Date Fair Value per Share | $ / shares</t>
  </si>
  <si>
    <t>Restricted common stock outstanding, Weighted-Average Grant Date Fair Value per Share at March 31, 2017 | $ / shares</t>
  </si>
  <si>
    <t>Long Term Incentive Plans - Summary of Restricted Common Stock Awards Granted Under 2016 LTIP (Parenthetical) (Details) - 2016 Long-Term Incentive Plan $ / shares in Units, $ in Millions</t>
  </si>
  <si>
    <t>Mar. 31, 2017USD ($)$ / shares</t>
  </si>
  <si>
    <t>Aggregate grant date fair value | $</t>
  </si>
  <si>
    <t>Grant date market price | $ / shares</t>
  </si>
  <si>
    <t>Incentive Units - Additional Information (Detail) - Incentive Unit Valuation Tranche One</t>
  </si>
  <si>
    <t>Employee Service Share Based Compensation Allocation Of Recognized Period Costs [Line Items]</t>
  </si>
  <si>
    <t>Unrecognized compensation costs associated with incentive units</t>
  </si>
  <si>
    <t>Incentive Units - Schedule of Key Assumptions Used to Estimate Fair Value of Incentive Units (Details) - Incentive Unit Valuation Tranche One</t>
  </si>
  <si>
    <t>Dividend yield</t>
  </si>
  <si>
    <t>0.00%</t>
  </si>
  <si>
    <t>Minimum</t>
  </si>
  <si>
    <t>Expected life (years)</t>
  </si>
  <si>
    <t>1 year 3 months 15 days</t>
  </si>
  <si>
    <t>Expected volatility (range)</t>
  </si>
  <si>
    <t>57.00%</t>
  </si>
  <si>
    <t>Risk-free rate (range)</t>
  </si>
  <si>
    <t>1.09%</t>
  </si>
  <si>
    <t>Maximum</t>
  </si>
  <si>
    <t>5 years 6 months 15 days</t>
  </si>
  <si>
    <t>64.00%</t>
  </si>
  <si>
    <t>1.99%</t>
  </si>
  <si>
    <t>Related Party Transactions - Additional Information (Details) - USD ($)</t>
  </si>
  <si>
    <t>General and Administrative | Esquisto</t>
  </si>
  <si>
    <t>Related Party Transaction [Line Items]</t>
  </si>
  <si>
    <t>Notes payable to related party</t>
  </si>
  <si>
    <t>Drilling and Producing Wells | Esquisto</t>
  </si>
  <si>
    <t>Payment made to related party</t>
  </si>
  <si>
    <t>Genesis Energy Partners, L.P</t>
  </si>
  <si>
    <t>Proceeds from sale of hydrocarbons and other liquids</t>
  </si>
  <si>
    <t>Highmark Energy Operating, LLC | Non-operated Working Interests in Oil and Natural Gas Properties</t>
  </si>
  <si>
    <t>Net payments received from related parties</t>
  </si>
  <si>
    <t>Highmark Energy Operating, LLC | Non-operated Working Interests in Oil and Natural Gas Properties | Maximum</t>
  </si>
  <si>
    <t>Cretic Energy Services, LLC | Drilling and Completion Activities</t>
  </si>
  <si>
    <t>Related party payments or receipts</t>
  </si>
  <si>
    <t>PennTex Midstream Partners, LP | Gathering, Processing and Transportation of Natural Gas and NGLs | Maximum</t>
  </si>
  <si>
    <t>Net payment made to related party</t>
  </si>
  <si>
    <t>WildHorse Resources, LLC | Non-operated Working Interests in Oil and Natural Gas Properties | Maximum</t>
  </si>
  <si>
    <t>NGP X US Holdings LP | Maximum</t>
  </si>
  <si>
    <t>Directors fees</t>
  </si>
  <si>
    <t>CH4 Energy</t>
  </si>
  <si>
    <t>WHR II | Promissory Notes</t>
  </si>
  <si>
    <t>2.50%</t>
  </si>
  <si>
    <t>Debt instrument, interest payments</t>
  </si>
  <si>
    <t>Calbri Energy, Inc. | Completion Consulting Services | Esquisto</t>
  </si>
  <si>
    <t>Calbri Energy, Inc. | Completion Consulting Services | Maximum | Esquisto</t>
  </si>
  <si>
    <t>Percentage of ownership</t>
  </si>
  <si>
    <t>1.00%</t>
  </si>
  <si>
    <t>Petromax Operating Company, Inc. | Chief Operating Officer of Esquisto</t>
  </si>
  <si>
    <t>33.30%</t>
  </si>
  <si>
    <t>Service Providers | Esquisto</t>
  </si>
  <si>
    <t>Segment Disclosures - Additional Information (Details)</t>
  </si>
  <si>
    <t>Mar. 31, 2017Segment</t>
  </si>
  <si>
    <t>Number of operating segments</t>
  </si>
  <si>
    <t>Number of reportable segments</t>
  </si>
  <si>
    <t>Segment Disclosures - Reconciliation of Net Income (Loss) to Adjusted EBITDAX (Details) - USD ($) $ in Thousands</t>
  </si>
  <si>
    <t>Adjusted EBITDAX reconciliation to net (loss) income:</t>
  </si>
  <si>
    <t>Income tax (benefit) expense</t>
  </si>
  <si>
    <t>Cash settlements received (paid) on derivative instruments</t>
  </si>
  <si>
    <t>Stock-based compensation</t>
  </si>
  <si>
    <t>Public offering costs</t>
  </si>
  <si>
    <t>Non-cash liability amortization</t>
  </si>
  <si>
    <t>Total Adjusted EBITDAX</t>
  </si>
  <si>
    <t>Income Taxes - Additional Information (Details) - USD ($)</t>
  </si>
  <si>
    <t>Effective tax rate</t>
  </si>
  <si>
    <t>36.60%</t>
  </si>
  <si>
    <t>(1.00%)</t>
  </si>
  <si>
    <t>Liability for unrecognized tax benefits</t>
  </si>
  <si>
    <t>Significant change to unrecognized tax benefits in next twelve months</t>
  </si>
  <si>
    <t>Commitments and Contingencies - Additional Information (Details)</t>
  </si>
  <si>
    <t>Mar. 31, 2017USD ($)Stageacre ft</t>
  </si>
  <si>
    <t>Dec. 31, 2016USD ($)</t>
  </si>
  <si>
    <t>Commitments And Contingencies [Line Items]</t>
  </si>
  <si>
    <t>Accrued liability for existing and potential claims</t>
  </si>
  <si>
    <t>Environmental obligations recognized</t>
  </si>
  <si>
    <t>Interruptible water availability agreement, start date</t>
  </si>
  <si>
    <t>Feb. 1,
		2017</t>
  </si>
  <si>
    <t>Interruptible water availability agreement, end date</t>
  </si>
  <si>
    <t>Dec. 31,
		2021</t>
  </si>
  <si>
    <t>Dedicated Fracturing Fleet Services Agreement</t>
  </si>
  <si>
    <t>Term of agreement for completion of wells and drilling operations</t>
  </si>
  <si>
    <t>20 months</t>
  </si>
  <si>
    <t>Additional term of agreement for completion of wells and drilling operations</t>
  </si>
  <si>
    <t>12 months</t>
  </si>
  <si>
    <t>Fixed monthly service fee for cost of equipment and personnel</t>
  </si>
  <si>
    <t>Additional payment to be paid on achievement certain mile stones</t>
  </si>
  <si>
    <t>Minimum number of stages to be completed for milestone payments | Stage</t>
  </si>
  <si>
    <t>Percentage of amount payable in excess of chemicals and fuel cost</t>
  </si>
  <si>
    <t>10.00%</t>
  </si>
  <si>
    <t>Early termination fee, description</t>
  </si>
  <si>
    <t>approximately $1.4 million times the number of months remaining under the initial term of the contract would be payable on the termination date.</t>
  </si>
  <si>
    <t>Early termination fee, approximate multiplier to number of months remaining under initial contract term</t>
  </si>
  <si>
    <t>Interruptible Water Availability Agreement</t>
  </si>
  <si>
    <t>Aggregate of acre-feet of water per year | acre ft</t>
  </si>
  <si>
    <t>Agreement payment</t>
  </si>
  <si>
    <t>Certificates of Deposits</t>
  </si>
  <si>
    <t>Subsequent Events - Additional Information (Details) $ / shares in Units, $ in Millions</t>
  </si>
  <si>
    <t>May 10, 2017USD ($)aDirector$ / sharesshares</t>
  </si>
  <si>
    <t>Apr. 30, 2017USD ($)</t>
  </si>
  <si>
    <t>Mar. 31, 2017$ / shares</t>
  </si>
  <si>
    <t>Dec. 31, 2016$ / shares</t>
  </si>
  <si>
    <t>Subsequent Event [Line Items]</t>
  </si>
  <si>
    <t>Series A Perpetual Convertible Preferred Stock | Preferred Stock Purchase Agreement</t>
  </si>
  <si>
    <t>Date of agreement</t>
  </si>
  <si>
    <t>May 10,
		2017</t>
  </si>
  <si>
    <t>Subsequent Event | Series A Perpetual Convertible Preferred Stock | Preferred Stock Purchase Agreement</t>
  </si>
  <si>
    <t>Preferred stock to be issued | shares</t>
  </si>
  <si>
    <t>Preferred stock, liquidation preference</t>
  </si>
  <si>
    <t>Preferred stock, dividend rate percentage</t>
  </si>
  <si>
    <t>6.00%</t>
  </si>
  <si>
    <t>Subsequent Event | Series A Perpetual Convertible Preferred Stock | Preferred Stock Purchase Agreement | 30-Month Anniversary</t>
  </si>
  <si>
    <t>Convertible preferred stock, terms of conversion</t>
  </si>
  <si>
    <t>The Preferred Stock will also participate in dividends and distributions on our common stock on an as-converted basis. If at any time following the 30-month anniversary of the issuance date the closing sale price of our common stock equals or exceeds 130% of the Conversion Price (as defined below) for at least 25 consecutive trading days, our obligation to pay dividends on the Preferred Stock shall terminate permanently.</t>
  </si>
  <si>
    <t>Subsequent Event | Series A Perpetual Convertible Preferred Stock | Preferred Stock Purchase Agreement | First Anniversary</t>
  </si>
  <si>
    <t>Conversion of stock, conversion price</t>
  </si>
  <si>
    <t>Subsequent Event | Series A Perpetual Convertible Preferred Stock | Preferred Stock Purchase Agreement | Fourth Anniversary</t>
  </si>
  <si>
    <t>the Company may cause the conversion of the Preferred Stock at the Conversion Rate, provided the closing sale price of the common stock equals or exceeds 140% of the Conversion Price for the 20 trading days ending on and including the date of delivery of the Company’s notice to convert and subject to certain other requirements regarding registration of the shares issuable upon conversion.   Notwithstanding the foregoing, the Company shall only be permitted to deliver one conversion notice during any 180 day period and the number of shares of common stock issued upon conversion of the Preferred Stock for which such automatic conversion notice is given shall be limited to 25 times the average daily trading volume of our common stock during the 20 trading days ending on and including the date of delivery of the Company’s notice to convert.</t>
  </si>
  <si>
    <t>Number of trading days required for conversion</t>
  </si>
  <si>
    <t>20 days</t>
  </si>
  <si>
    <t>Subsequent Event | Series A Perpetual Convertible Preferred Stock | Preferred Stock Purchase Agreement | Sixth Anniversary</t>
  </si>
  <si>
    <t>Multiple percentage on preferred stock liquidation preference</t>
  </si>
  <si>
    <t>112.00%</t>
  </si>
  <si>
    <t>Subsequent Event | Series A Perpetual Convertible Preferred Stock | Preferred Stock Purchase Agreement | Seventh Anniversary</t>
  </si>
  <si>
    <t>109.00%</t>
  </si>
  <si>
    <t>Subsequent Event | Series A Perpetual Convertible Preferred Stock | Preferred Stock Purchase Agreement | After Seventh Anniversary</t>
  </si>
  <si>
    <t>106.00%</t>
  </si>
  <si>
    <t>Subsequent Event | Series A Perpetual Convertible Preferred Stock | Preferred Stock Purchase Agreement | Minimum | 30-Month Anniversary</t>
  </si>
  <si>
    <t>Percentage of preferred stock conversion price</t>
  </si>
  <si>
    <t>130.00%</t>
  </si>
  <si>
    <t>25 days</t>
  </si>
  <si>
    <t>Subsequent Event | Series A Perpetual Convertible Preferred Stock | Preferred Stock Purchase Agreement | Minimum | Fourth Anniversary</t>
  </si>
  <si>
    <t>140.00%</t>
  </si>
  <si>
    <t>Subsequent Event | 10% Ownership of Outstanding Common Stock | Carlyle</t>
  </si>
  <si>
    <t>Number of directors entitled to be elected upon holding of outstanding common stock | Director</t>
  </si>
  <si>
    <t>Holding percentage of outstanding common stock to elect director</t>
  </si>
  <si>
    <t>Subsequent Event | 5% Ownership of Outstanding Common Stock | Carlyle</t>
  </si>
  <si>
    <t>5.00%</t>
  </si>
  <si>
    <t>APC/KKR Acquisitions</t>
  </si>
  <si>
    <t>Business acquisition, date of acquisition</t>
  </si>
  <si>
    <t>Business acquisition, expected closing date of acquisition</t>
  </si>
  <si>
    <t>Jun. 30,
		2017</t>
  </si>
  <si>
    <t>Business acquisition, effective date of acquisition</t>
  </si>
  <si>
    <t>Jan. 1,
		2017</t>
  </si>
  <si>
    <t>APC/KKR Acquisitions | Subsequent Event</t>
  </si>
  <si>
    <t>Pending business acquisition, aggregate net acres to be acquired | a</t>
  </si>
  <si>
    <t>APC Subs | Subsequent Event</t>
  </si>
  <si>
    <t>Pending business acquisition, aggregate purchase price | $</t>
  </si>
  <si>
    <t>KKR | Subsequent Event | Common Stock</t>
  </si>
  <si>
    <t>Business acquisition, aggregate purchase price, shares issued | shares</t>
  </si>
  <si>
    <t>Business acquisition, aggregate purchase price, value of shares issued | $</t>
  </si>
  <si>
    <t>Eagle Ford Acquisitions | Subsequent Event | Burleson County, TX</t>
  </si>
  <si>
    <t>Aggregate price to acquire oil and gas properties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1714</v>
      </c>
    </row>
    <row r="12" spans="1:3">
      <c r="A12" s="4" t="s">
        <v>19</v>
      </c>
      <c r="B12" s="4" t="s">
        <v>20</v>
      </c>
    </row>
    <row r="13" spans="1:3">
      <c r="A13" s="4" t="s">
        <v>21</v>
      </c>
      <c r="B13" s="4" t="s">
        <v>22</v>
      </c>
    </row>
    <row r="14" spans="1:3">
      <c r="A14" s="4" t="s">
        <v>23</v>
      </c>
      <c r="C14" s="5" t="n">
        <v>93987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4"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342</v>
      </c>
      <c r="C3" s="7" t="n">
        <v>3115</v>
      </c>
    </row>
    <row r="4" spans="1:3">
      <c r="A4" s="4" t="s">
        <v>28</v>
      </c>
      <c r="B4" s="5" t="n">
        <v>27046</v>
      </c>
      <c r="C4" s="5" t="n">
        <v>26428</v>
      </c>
    </row>
    <row r="5" spans="1:3">
      <c r="A5" s="4" t="s">
        <v>29</v>
      </c>
      <c r="B5" s="5" t="n">
        <v>5674</v>
      </c>
    </row>
    <row r="6" spans="1:3">
      <c r="A6" s="4" t="s">
        <v>30</v>
      </c>
      <c r="B6" s="5" t="n">
        <v>2310</v>
      </c>
      <c r="C6" s="5" t="n">
        <v>1633</v>
      </c>
    </row>
    <row r="7" spans="1:3">
      <c r="A7" s="4" t="s">
        <v>31</v>
      </c>
      <c r="B7" s="5" t="n">
        <v>128372</v>
      </c>
      <c r="C7" s="5" t="n">
        <v>31176</v>
      </c>
    </row>
    <row r="8" spans="1:3">
      <c r="A8" s="3" t="s">
        <v>32</v>
      </c>
    </row>
    <row r="9" spans="1:3">
      <c r="A9" s="4" t="s">
        <v>33</v>
      </c>
      <c r="B9" s="5" t="n">
        <v>1666340</v>
      </c>
      <c r="C9" s="5" t="n">
        <v>1573848</v>
      </c>
    </row>
    <row r="10" spans="1:3">
      <c r="A10" s="4" t="s">
        <v>34</v>
      </c>
      <c r="B10" s="5" t="n">
        <v>36893</v>
      </c>
      <c r="C10" s="5" t="n">
        <v>34344</v>
      </c>
    </row>
    <row r="11" spans="1:3">
      <c r="A11" s="4" t="s">
        <v>35</v>
      </c>
      <c r="B11" s="5" t="n">
        <v>-226587</v>
      </c>
      <c r="C11" s="5" t="n">
        <v>-200293</v>
      </c>
    </row>
    <row r="12" spans="1:3">
      <c r="A12" s="4" t="s">
        <v>36</v>
      </c>
      <c r="B12" s="5" t="n">
        <v>1476646</v>
      </c>
      <c r="C12" s="5" t="n">
        <v>1407899</v>
      </c>
    </row>
    <row r="13" spans="1:3">
      <c r="A13" s="3" t="s">
        <v>37</v>
      </c>
    </row>
    <row r="14" spans="1:3">
      <c r="A14" s="4" t="s">
        <v>38</v>
      </c>
      <c r="B14" s="5" t="n">
        <v>752</v>
      </c>
      <c r="C14" s="5" t="n">
        <v>886</v>
      </c>
    </row>
    <row r="15" spans="1:3">
      <c r="A15" s="4" t="s">
        <v>39</v>
      </c>
      <c r="B15" s="5" t="n">
        <v>8393</v>
      </c>
    </row>
    <row r="16" spans="1:3">
      <c r="A16" s="4" t="s">
        <v>40</v>
      </c>
      <c r="B16" s="5" t="n">
        <v>1954</v>
      </c>
      <c r="C16" s="5" t="n">
        <v>2320</v>
      </c>
    </row>
    <row r="17" spans="1:3">
      <c r="A17" s="4" t="s">
        <v>41</v>
      </c>
      <c r="B17" s="5" t="n">
        <v>1319</v>
      </c>
    </row>
    <row r="18" spans="1:3">
      <c r="A18" s="4" t="s">
        <v>42</v>
      </c>
      <c r="B18" s="5" t="n">
        <v>1617436</v>
      </c>
      <c r="C18" s="5" t="n">
        <v>1442281</v>
      </c>
    </row>
    <row r="19" spans="1:3">
      <c r="A19" s="3" t="s">
        <v>43</v>
      </c>
    </row>
    <row r="20" spans="1:3">
      <c r="A20" s="4" t="s">
        <v>44</v>
      </c>
      <c r="B20" s="5" t="n">
        <v>19751</v>
      </c>
      <c r="C20" s="5" t="n">
        <v>21014</v>
      </c>
    </row>
    <row r="21" spans="1:3">
      <c r="A21" s="4" t="s">
        <v>45</v>
      </c>
      <c r="B21" s="5" t="n">
        <v>56003</v>
      </c>
      <c r="C21" s="5" t="n">
        <v>23371</v>
      </c>
    </row>
    <row r="22" spans="1:3">
      <c r="A22" s="4" t="s">
        <v>29</v>
      </c>
      <c r="B22" s="5" t="n">
        <v>4708</v>
      </c>
      <c r="C22" s="5" t="n">
        <v>14087</v>
      </c>
    </row>
    <row r="23" spans="1:3">
      <c r="A23" s="4" t="s">
        <v>46</v>
      </c>
      <c r="B23" s="5" t="n">
        <v>90</v>
      </c>
      <c r="C23" s="5" t="n">
        <v>90</v>
      </c>
    </row>
    <row r="24" spans="1:3">
      <c r="A24" s="4" t="s">
        <v>47</v>
      </c>
      <c r="B24" s="5" t="n">
        <v>80552</v>
      </c>
      <c r="C24" s="5" t="n">
        <v>58562</v>
      </c>
    </row>
    <row r="25" spans="1:3">
      <c r="A25" s="3" t="s">
        <v>48</v>
      </c>
    </row>
    <row r="26" spans="1:3">
      <c r="A26" s="4" t="s">
        <v>49</v>
      </c>
      <c r="B26" s="5" t="n">
        <v>338783</v>
      </c>
      <c r="C26" s="5" t="n">
        <v>242750</v>
      </c>
    </row>
    <row r="27" spans="1:3">
      <c r="A27" s="4" t="s">
        <v>46</v>
      </c>
      <c r="B27" s="5" t="n">
        <v>10868</v>
      </c>
      <c r="C27" s="5" t="n">
        <v>10943</v>
      </c>
    </row>
    <row r="28" spans="1:3">
      <c r="A28" s="4" t="s">
        <v>50</v>
      </c>
      <c r="B28" s="5" t="n">
        <v>124253</v>
      </c>
      <c r="C28" s="5" t="n">
        <v>112552</v>
      </c>
    </row>
    <row r="29" spans="1:3">
      <c r="A29" s="4" t="s">
        <v>39</v>
      </c>
      <c r="B29" s="5" t="n">
        <v>367</v>
      </c>
      <c r="C29" s="5" t="n">
        <v>8091</v>
      </c>
    </row>
    <row r="30" spans="1:3">
      <c r="A30" s="4" t="s">
        <v>51</v>
      </c>
      <c r="B30" s="5" t="n">
        <v>1393</v>
      </c>
      <c r="C30" s="5" t="n">
        <v>1495</v>
      </c>
    </row>
    <row r="31" spans="1:3">
      <c r="A31" s="4" t="s">
        <v>52</v>
      </c>
      <c r="B31" s="5" t="n">
        <v>475664</v>
      </c>
      <c r="C31" s="5" t="n">
        <v>375831</v>
      </c>
    </row>
    <row r="32" spans="1:3">
      <c r="A32" s="4" t="s">
        <v>53</v>
      </c>
      <c r="B32" s="5" t="n">
        <v>556216</v>
      </c>
      <c r="C32" s="5" t="n">
        <v>434393</v>
      </c>
    </row>
    <row r="33" spans="1:3">
      <c r="A33" s="4" t="s">
        <v>54</v>
      </c>
      <c r="B33" s="4" t="s">
        <v>55</v>
      </c>
      <c r="C33" s="4" t="s">
        <v>55</v>
      </c>
    </row>
    <row r="34" spans="1:3">
      <c r="A34" s="3" t="s">
        <v>56</v>
      </c>
    </row>
    <row r="35" spans="1:3">
      <c r="A35" s="4" t="s">
        <v>57</v>
      </c>
      <c r="B35" s="4" t="s">
        <v>55</v>
      </c>
      <c r="C35" s="4" t="s">
        <v>55</v>
      </c>
    </row>
    <row r="36" spans="1:3">
      <c r="A36" s="4" t="s">
        <v>58</v>
      </c>
      <c r="B36" s="5" t="n">
        <v>940</v>
      </c>
      <c r="C36" s="5" t="n">
        <v>917</v>
      </c>
    </row>
    <row r="37" spans="1:3">
      <c r="A37" s="4" t="s">
        <v>59</v>
      </c>
      <c r="B37" s="5" t="n">
        <v>1050425</v>
      </c>
      <c r="C37" s="5" t="n">
        <v>1017368</v>
      </c>
    </row>
    <row r="38" spans="1:3">
      <c r="A38" s="4" t="s">
        <v>60</v>
      </c>
      <c r="B38" s="5" t="n">
        <v>9855</v>
      </c>
      <c r="C38" s="5" t="n">
        <v>-10397</v>
      </c>
    </row>
    <row r="39" spans="1:3">
      <c r="A39" s="4" t="s">
        <v>61</v>
      </c>
      <c r="B39" s="5" t="n">
        <v>1061220</v>
      </c>
      <c r="C39" s="5" t="n">
        <v>1007888</v>
      </c>
    </row>
    <row r="40" spans="1:3">
      <c r="A40" s="4" t="s">
        <v>62</v>
      </c>
      <c r="B40" s="7" t="n">
        <v>1617436</v>
      </c>
      <c r="C40" s="7" t="n">
        <v>1442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500000000</v>
      </c>
      <c r="C8" s="5" t="n">
        <v>500000000</v>
      </c>
    </row>
    <row r="9" spans="1:3">
      <c r="A9" s="4" t="s">
        <v>71</v>
      </c>
      <c r="B9" s="5" t="n">
        <v>93987541</v>
      </c>
      <c r="C9" s="5" t="n">
        <v>91680441</v>
      </c>
    </row>
    <row r="10" spans="1:3">
      <c r="A10" s="4" t="s">
        <v>72</v>
      </c>
      <c r="B10" s="5" t="n">
        <v>93987541</v>
      </c>
      <c r="C10" s="5" t="n">
        <v>91680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274</v>
      </c>
      <c r="B1" s="2" t="s">
        <v>275</v>
      </c>
    </row>
    <row r="2" spans="1:2">
      <c r="A2" s="4" t="s">
        <v>276</v>
      </c>
    </row>
    <row r="3" spans="1:2">
      <c r="A3" s="3" t="s">
        <v>277</v>
      </c>
    </row>
    <row r="4" spans="1:2">
      <c r="A4" s="4" t="s">
        <v>278</v>
      </c>
      <c r="B4" s="5" t="n">
        <v>2</v>
      </c>
    </row>
    <row r="5" spans="1:2">
      <c r="A5" s="4" t="s">
        <v>279</v>
      </c>
    </row>
    <row r="6" spans="1:2">
      <c r="A6" s="3" t="s">
        <v>277</v>
      </c>
    </row>
    <row r="7" spans="1:2">
      <c r="A7" s="4" t="s">
        <v>278</v>
      </c>
      <c r="B7"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9077</v>
      </c>
      <c r="C4" s="7" t="n">
        <v>13253</v>
      </c>
    </row>
    <row r="5" spans="1:3">
      <c r="A5" s="4" t="s">
        <v>77</v>
      </c>
      <c r="B5" s="5" t="n">
        <v>12145</v>
      </c>
      <c r="C5" s="5" t="n">
        <v>10206</v>
      </c>
    </row>
    <row r="6" spans="1:3">
      <c r="A6" s="4" t="s">
        <v>78</v>
      </c>
      <c r="B6" s="5" t="n">
        <v>2663</v>
      </c>
      <c r="C6" s="5" t="n">
        <v>945</v>
      </c>
    </row>
    <row r="7" spans="1:3">
      <c r="A7" s="4" t="s">
        <v>79</v>
      </c>
      <c r="B7" s="5" t="n">
        <v>407</v>
      </c>
      <c r="C7" s="5" t="n">
        <v>723</v>
      </c>
    </row>
    <row r="8" spans="1:3">
      <c r="A8" s="4" t="s">
        <v>80</v>
      </c>
      <c r="B8" s="5" t="n">
        <v>54292</v>
      </c>
      <c r="C8" s="5" t="n">
        <v>25127</v>
      </c>
    </row>
    <row r="9" spans="1:3">
      <c r="A9" s="3" t="s">
        <v>81</v>
      </c>
    </row>
    <row r="10" spans="1:3">
      <c r="A10" s="4" t="s">
        <v>82</v>
      </c>
      <c r="B10" s="5" t="n">
        <v>6928</v>
      </c>
      <c r="C10" s="5" t="n">
        <v>2760</v>
      </c>
    </row>
    <row r="11" spans="1:3">
      <c r="A11" s="4" t="s">
        <v>83</v>
      </c>
      <c r="B11" s="5" t="n">
        <v>1700</v>
      </c>
      <c r="C11" s="5" t="n">
        <v>1891</v>
      </c>
    </row>
    <row r="12" spans="1:3">
      <c r="A12" s="4" t="s">
        <v>84</v>
      </c>
      <c r="B12" s="5" t="n">
        <v>19</v>
      </c>
      <c r="C12" s="5" t="n">
        <v>54</v>
      </c>
    </row>
    <row r="13" spans="1:3">
      <c r="A13" s="4" t="s">
        <v>85</v>
      </c>
      <c r="B13" s="5" t="n">
        <v>3899</v>
      </c>
      <c r="C13" s="5" t="n">
        <v>1472</v>
      </c>
    </row>
    <row r="14" spans="1:3">
      <c r="A14" s="4" t="s">
        <v>86</v>
      </c>
      <c r="B14" s="5" t="n">
        <v>26443</v>
      </c>
      <c r="C14" s="5" t="n">
        <v>22063</v>
      </c>
    </row>
    <row r="15" spans="1:3">
      <c r="A15" s="4" t="s">
        <v>87</v>
      </c>
      <c r="B15" s="5" t="n">
        <v>7482</v>
      </c>
      <c r="C15" s="5" t="n">
        <v>4449</v>
      </c>
    </row>
    <row r="16" spans="1:3">
      <c r="A16" s="4" t="s">
        <v>88</v>
      </c>
      <c r="B16" s="5" t="n">
        <v>1615</v>
      </c>
      <c r="C16" s="5" t="n">
        <v>7443</v>
      </c>
    </row>
    <row r="17" spans="1:3">
      <c r="A17" s="4" t="s">
        <v>89</v>
      </c>
      <c r="B17" s="5" t="n">
        <v>48086</v>
      </c>
      <c r="C17" s="5" t="n">
        <v>40132</v>
      </c>
    </row>
    <row r="18" spans="1:3">
      <c r="A18" s="4" t="s">
        <v>90</v>
      </c>
      <c r="B18" s="5" t="n">
        <v>6206</v>
      </c>
      <c r="C18" s="5" t="n">
        <v>-15005</v>
      </c>
    </row>
    <row r="19" spans="1:3">
      <c r="A19" s="3" t="s">
        <v>91</v>
      </c>
    </row>
    <row r="20" spans="1:3">
      <c r="A20" s="4" t="s">
        <v>92</v>
      </c>
      <c r="B20" s="5" t="n">
        <v>-5571</v>
      </c>
      <c r="C20" s="5" t="n">
        <v>-1972</v>
      </c>
    </row>
    <row r="21" spans="1:3">
      <c r="A21" s="4" t="s">
        <v>93</v>
      </c>
      <c r="B21" s="5" t="n">
        <v>11</v>
      </c>
      <c r="C21" s="5" t="n">
        <v>-358</v>
      </c>
    </row>
    <row r="22" spans="1:3">
      <c r="A22" s="4" t="s">
        <v>94</v>
      </c>
      <c r="B22" s="5" t="n">
        <v>31291</v>
      </c>
      <c r="C22" s="5" t="n">
        <v>3246</v>
      </c>
    </row>
    <row r="23" spans="1:3">
      <c r="A23" s="4" t="s">
        <v>95</v>
      </c>
      <c r="B23" s="5" t="n">
        <v>15</v>
      </c>
      <c r="C23" s="5" t="n">
        <v>12</v>
      </c>
    </row>
    <row r="24" spans="1:3">
      <c r="A24" s="4" t="s">
        <v>96</v>
      </c>
      <c r="B24" s="5" t="n">
        <v>25746</v>
      </c>
      <c r="C24" s="5" t="n">
        <v>928</v>
      </c>
    </row>
    <row r="25" spans="1:3">
      <c r="A25" s="4" t="s">
        <v>97</v>
      </c>
      <c r="B25" s="5" t="n">
        <v>31952</v>
      </c>
      <c r="C25" s="5" t="n">
        <v>-14077</v>
      </c>
    </row>
    <row r="26" spans="1:3">
      <c r="A26" s="4" t="s">
        <v>98</v>
      </c>
      <c r="B26" s="5" t="n">
        <v>-11700</v>
      </c>
      <c r="C26" s="5" t="n">
        <v>-139</v>
      </c>
    </row>
    <row r="27" spans="1:3">
      <c r="A27" s="4" t="s">
        <v>99</v>
      </c>
      <c r="B27" s="5" t="n">
        <v>20252</v>
      </c>
      <c r="C27" s="5" t="n">
        <v>-14216</v>
      </c>
    </row>
    <row r="28" spans="1:3">
      <c r="A28" s="4" t="s">
        <v>100</v>
      </c>
      <c r="C28" s="5" t="n">
        <v>-2517</v>
      </c>
    </row>
    <row r="29" spans="1:3">
      <c r="A29" s="4" t="s">
        <v>101</v>
      </c>
      <c r="C29" s="7" t="n">
        <v>-11699</v>
      </c>
    </row>
    <row r="30" spans="1:3">
      <c r="A30" s="4" t="s">
        <v>102</v>
      </c>
      <c r="B30" s="7" t="n">
        <v>20252</v>
      </c>
    </row>
    <row r="31" spans="1:3">
      <c r="A31" s="3" t="s">
        <v>103</v>
      </c>
    </row>
    <row r="32" spans="1:3">
      <c r="A32" s="4" t="s">
        <v>104</v>
      </c>
      <c r="B32" s="8" t="n">
        <v>0.22</v>
      </c>
    </row>
    <row r="33" spans="1:3">
      <c r="A33" s="4" t="s">
        <v>105</v>
      </c>
      <c r="B33" s="8" t="n">
        <v>0.22</v>
      </c>
    </row>
    <row r="34" spans="1:3">
      <c r="A34" s="3" t="s">
        <v>106</v>
      </c>
    </row>
    <row r="35" spans="1:3">
      <c r="A35" s="4" t="s">
        <v>104</v>
      </c>
      <c r="B35" s="5" t="n">
        <v>93216</v>
      </c>
    </row>
    <row r="36" spans="1:3">
      <c r="A36" s="4" t="s">
        <v>105</v>
      </c>
      <c r="B36" s="5" t="n">
        <v>932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4</v>
      </c>
    </row>
    <row r="3" spans="1:3">
      <c r="A3" s="3" t="s">
        <v>281</v>
      </c>
    </row>
    <row r="4" spans="1:3">
      <c r="A4" s="4" t="s">
        <v>282</v>
      </c>
      <c r="B4" s="7" t="n">
        <v>656</v>
      </c>
      <c r="C4" s="7" t="n">
        <v>1882</v>
      </c>
    </row>
    <row r="5" spans="1:3">
      <c r="A5" s="3" t="s">
        <v>283</v>
      </c>
    </row>
    <row r="6" spans="1:3">
      <c r="A6" s="4" t="s">
        <v>284</v>
      </c>
      <c r="B6" s="7" t="n">
        <v>25528</v>
      </c>
      <c r="C6" s="7" t="n">
        <v>65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165</v>
      </c>
    </row>
    <row r="4" spans="1:2">
      <c r="A4" s="4" t="s">
        <v>287</v>
      </c>
      <c r="B4" s="7" t="n">
        <v>5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21"/>
  </cols>
  <sheetData>
    <row r="1" spans="1:4">
      <c r="A1" s="1" t="s">
        <v>288</v>
      </c>
      <c r="B1" s="2" t="s">
        <v>289</v>
      </c>
      <c r="C1" s="2" t="s">
        <v>290</v>
      </c>
      <c r="D1" s="2" t="s">
        <v>286</v>
      </c>
    </row>
    <row r="2" spans="1:4">
      <c r="A2" s="3" t="s">
        <v>291</v>
      </c>
    </row>
    <row r="3" spans="1:4">
      <c r="A3" s="4" t="s">
        <v>292</v>
      </c>
      <c r="D3" s="7" t="n">
        <v>3905</v>
      </c>
    </row>
    <row r="4" spans="1:4">
      <c r="A4" s="4" t="s">
        <v>293</v>
      </c>
    </row>
    <row r="5" spans="1:4">
      <c r="A5" s="3" t="s">
        <v>291</v>
      </c>
    </row>
    <row r="6" spans="1:4">
      <c r="A6" s="4" t="s">
        <v>294</v>
      </c>
      <c r="B6" s="5" t="n">
        <v>1</v>
      </c>
    </row>
    <row r="7" spans="1:4">
      <c r="A7" s="4" t="s">
        <v>295</v>
      </c>
      <c r="B7" s="7" t="n">
        <v>2400</v>
      </c>
    </row>
    <row r="8" spans="1:4">
      <c r="A8" s="4" t="s">
        <v>296</v>
      </c>
      <c r="B8" s="7" t="n">
        <v>2300</v>
      </c>
    </row>
    <row r="9" spans="1:4">
      <c r="A9" s="4" t="s">
        <v>297</v>
      </c>
    </row>
    <row r="10" spans="1:4">
      <c r="A10" s="3" t="s">
        <v>291</v>
      </c>
    </row>
    <row r="11" spans="1:4">
      <c r="A11" s="4" t="s">
        <v>295</v>
      </c>
      <c r="C11" s="7" t="n">
        <v>389800</v>
      </c>
    </row>
    <row r="12" spans="1:4">
      <c r="A12" s="4" t="s">
        <v>296</v>
      </c>
      <c r="C12" s="7" t="n">
        <v>162900</v>
      </c>
    </row>
    <row r="13" spans="1:4">
      <c r="A13" s="4" t="s">
        <v>298</v>
      </c>
      <c r="C13" s="5" t="n">
        <v>158000</v>
      </c>
    </row>
    <row r="14" spans="1:4">
      <c r="A14" s="4" t="s">
        <v>292</v>
      </c>
      <c r="D14" s="7" t="n">
        <v>3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291</v>
      </c>
    </row>
    <row r="3" spans="1:2">
      <c r="A3" s="4" t="s">
        <v>301</v>
      </c>
      <c r="B3" s="7" t="n">
        <v>395591</v>
      </c>
    </row>
    <row r="4" spans="1:2">
      <c r="A4" s="4" t="s">
        <v>302</v>
      </c>
      <c r="B4" s="5" t="n">
        <v>478</v>
      </c>
    </row>
    <row r="5" spans="1:2">
      <c r="A5" s="4" t="s">
        <v>303</v>
      </c>
      <c r="B5" s="5" t="n">
        <v>1257</v>
      </c>
    </row>
    <row r="6" spans="1:2">
      <c r="A6" s="4" t="s">
        <v>304</v>
      </c>
      <c r="B6" s="5" t="n">
        <v>-1816</v>
      </c>
    </row>
    <row r="7" spans="1:2">
      <c r="A7" s="4" t="s">
        <v>305</v>
      </c>
      <c r="B7" s="5" t="n">
        <v>-3101</v>
      </c>
    </row>
    <row r="8" spans="1:2">
      <c r="A8" s="4" t="s">
        <v>306</v>
      </c>
      <c r="B8" s="5" t="n">
        <v>-6503</v>
      </c>
    </row>
    <row r="9" spans="1:2">
      <c r="A9" s="4" t="s">
        <v>307</v>
      </c>
      <c r="B9" s="7" t="n">
        <v>3859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291</v>
      </c>
    </row>
    <row r="4" spans="1:2">
      <c r="A4" s="4" t="s">
        <v>310</v>
      </c>
      <c r="B4" s="7" t="n">
        <v>35334</v>
      </c>
    </row>
    <row r="5" spans="1:2">
      <c r="A5" s="4" t="s">
        <v>99</v>
      </c>
      <c r="B5" s="7" t="n">
        <v>-142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15689</v>
      </c>
      <c r="C3" s="7" t="n">
        <v>7</v>
      </c>
    </row>
    <row r="4" spans="1:3">
      <c r="A4" s="3" t="s">
        <v>314</v>
      </c>
    </row>
    <row r="5" spans="1:3">
      <c r="A5" s="4" t="s">
        <v>315</v>
      </c>
      <c r="B5" s="5" t="n">
        <v>6697</v>
      </c>
      <c r="C5" s="5" t="n">
        <v>22185</v>
      </c>
    </row>
    <row r="6" spans="1:3">
      <c r="A6" s="4" t="s">
        <v>316</v>
      </c>
    </row>
    <row r="7" spans="1:3">
      <c r="A7" s="3" t="s">
        <v>312</v>
      </c>
    </row>
    <row r="8" spans="1:3">
      <c r="A8" s="4" t="s">
        <v>313</v>
      </c>
      <c r="B8" s="5" t="n">
        <v>15689</v>
      </c>
      <c r="C8" s="5" t="n">
        <v>7</v>
      </c>
    </row>
    <row r="9" spans="1:3">
      <c r="A9" s="3" t="s">
        <v>314</v>
      </c>
    </row>
    <row r="10" spans="1:3">
      <c r="A10" s="4" t="s">
        <v>315</v>
      </c>
      <c r="B10" s="7" t="n">
        <v>6697</v>
      </c>
      <c r="C10" s="7" t="n">
        <v>221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4</v>
      </c>
    </row>
    <row r="3" spans="1:3">
      <c r="A3" s="3" t="s">
        <v>168</v>
      </c>
    </row>
    <row r="4" spans="1:3">
      <c r="A4" s="4" t="s">
        <v>318</v>
      </c>
      <c r="B4" s="7" t="n">
        <v>0</v>
      </c>
      <c r="C4" s="7" t="n">
        <v>0</v>
      </c>
    </row>
    <row r="5" spans="1:3">
      <c r="A5" s="4" t="s">
        <v>319</v>
      </c>
      <c r="B5" s="7" t="n">
        <v>68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20</v>
      </c>
      <c r="B1" s="2" t="s">
        <v>286</v>
      </c>
    </row>
    <row r="2" spans="1:2">
      <c r="A2" s="3" t="s">
        <v>171</v>
      </c>
    </row>
    <row r="3" spans="1:2">
      <c r="A3" s="4" t="s">
        <v>321</v>
      </c>
      <c r="B3" s="7" t="n">
        <v>100000</v>
      </c>
    </row>
    <row r="4" spans="1:2">
      <c r="A4" s="4" t="s">
        <v>322</v>
      </c>
      <c r="B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8"/>
  </cols>
  <sheetData>
    <row r="1" spans="1:2">
      <c r="A1" s="1" t="s">
        <v>323</v>
      </c>
      <c r="B1" s="2" t="s">
        <v>1</v>
      </c>
    </row>
    <row r="2" spans="1:2">
      <c r="B2" s="2" t="s">
        <v>324</v>
      </c>
    </row>
    <row r="3" spans="1:2">
      <c r="A3" s="4" t="s">
        <v>325</v>
      </c>
    </row>
    <row r="4" spans="1:2">
      <c r="A4" s="3" t="s">
        <v>326</v>
      </c>
    </row>
    <row r="5" spans="1:2">
      <c r="A5" s="4" t="s">
        <v>327</v>
      </c>
      <c r="B5" s="5" t="n">
        <v>6346000</v>
      </c>
    </row>
    <row r="6" spans="1:2">
      <c r="A6" s="4" t="s">
        <v>328</v>
      </c>
      <c r="B6" s="9" t="n">
        <v>3.15</v>
      </c>
    </row>
    <row r="7" spans="1:2">
      <c r="A7" s="4" t="s">
        <v>329</v>
      </c>
    </row>
    <row r="8" spans="1:2">
      <c r="A8" s="3" t="s">
        <v>326</v>
      </c>
    </row>
    <row r="9" spans="1:2">
      <c r="A9" s="4" t="s">
        <v>327</v>
      </c>
      <c r="B9" s="5" t="n">
        <v>4140000</v>
      </c>
    </row>
    <row r="10" spans="1:2">
      <c r="A10" s="4" t="s">
        <v>330</v>
      </c>
      <c r="B10" s="5" t="n">
        <v>3</v>
      </c>
    </row>
    <row r="11" spans="1:2">
      <c r="A11" s="4" t="s">
        <v>331</v>
      </c>
      <c r="B11" s="9" t="n">
        <v>3.36</v>
      </c>
    </row>
    <row r="12" spans="1:2">
      <c r="A12" s="4" t="s">
        <v>332</v>
      </c>
    </row>
    <row r="13" spans="1:2">
      <c r="A13" s="3" t="s">
        <v>326</v>
      </c>
    </row>
    <row r="14" spans="1:2">
      <c r="A14" s="4" t="s">
        <v>327</v>
      </c>
      <c r="B14" s="5" t="n">
        <v>3095895</v>
      </c>
    </row>
    <row r="15" spans="1:2">
      <c r="A15" s="4" t="s">
        <v>330</v>
      </c>
      <c r="B15" s="9" t="n">
        <v>3.4</v>
      </c>
    </row>
    <row r="16" spans="1:2">
      <c r="A16" s="4" t="s">
        <v>333</v>
      </c>
      <c r="B16" s="9" t="n">
        <v>-0.37</v>
      </c>
    </row>
    <row r="17" spans="1:2">
      <c r="A17" s="4" t="s">
        <v>334</v>
      </c>
    </row>
    <row r="18" spans="1:2">
      <c r="A18" s="3" t="s">
        <v>326</v>
      </c>
    </row>
    <row r="19" spans="1:2">
      <c r="A19" s="4" t="s">
        <v>335</v>
      </c>
      <c r="B19" s="5" t="n">
        <v>1526900</v>
      </c>
    </row>
    <row r="20" spans="1:2">
      <c r="A20" s="4" t="s">
        <v>336</v>
      </c>
      <c r="B20" s="9" t="n">
        <v>52.82</v>
      </c>
    </row>
    <row r="21" spans="1:2">
      <c r="A21" s="4" t="s">
        <v>337</v>
      </c>
    </row>
    <row r="22" spans="1:2">
      <c r="A22" s="3" t="s">
        <v>326</v>
      </c>
    </row>
    <row r="23" spans="1:2">
      <c r="A23" s="4" t="s">
        <v>338</v>
      </c>
      <c r="B23" s="5" t="n">
        <v>50</v>
      </c>
    </row>
    <row r="24" spans="1:2">
      <c r="A24" s="4" t="s">
        <v>339</v>
      </c>
      <c r="B24" s="9" t="n">
        <v>62.1</v>
      </c>
    </row>
    <row r="25" spans="1:2">
      <c r="A25" s="4" t="s">
        <v>335</v>
      </c>
      <c r="B25" s="5" t="n">
        <v>43872</v>
      </c>
    </row>
    <row r="26" spans="1:2">
      <c r="A26" s="4" t="s">
        <v>340</v>
      </c>
    </row>
    <row r="27" spans="1:2">
      <c r="A27" s="3" t="s">
        <v>326</v>
      </c>
    </row>
    <row r="28" spans="1:2">
      <c r="A28" s="4" t="s">
        <v>338</v>
      </c>
      <c r="B28" s="5" t="n">
        <v>55</v>
      </c>
    </row>
    <row r="29" spans="1:2">
      <c r="A29" s="4" t="s">
        <v>341</v>
      </c>
      <c r="B29" s="9" t="n">
        <v>-4.77</v>
      </c>
    </row>
    <row r="30" spans="1:2">
      <c r="A30" s="4" t="s">
        <v>335</v>
      </c>
      <c r="B30" s="5" t="n">
        <v>1325036</v>
      </c>
    </row>
    <row r="31" spans="1:2">
      <c r="A31" s="4" t="s">
        <v>342</v>
      </c>
    </row>
    <row r="32" spans="1:2">
      <c r="A32" s="3" t="s">
        <v>326</v>
      </c>
    </row>
    <row r="33" spans="1:2">
      <c r="A33" s="4" t="s">
        <v>327</v>
      </c>
      <c r="B33" s="5" t="n">
        <v>11565800</v>
      </c>
    </row>
    <row r="34" spans="1:2">
      <c r="A34" s="4" t="s">
        <v>328</v>
      </c>
      <c r="B34" s="9" t="n">
        <v>3.03</v>
      </c>
    </row>
    <row r="35" spans="1:2">
      <c r="A35" s="4" t="s">
        <v>343</v>
      </c>
    </row>
    <row r="36" spans="1:2">
      <c r="A36" s="3" t="s">
        <v>326</v>
      </c>
    </row>
    <row r="37" spans="1:2">
      <c r="A37" s="4" t="s">
        <v>335</v>
      </c>
      <c r="B37" s="5" t="n">
        <v>1638500</v>
      </c>
    </row>
    <row r="38" spans="1:2">
      <c r="A38" s="4" t="s">
        <v>336</v>
      </c>
      <c r="B38" s="9" t="n">
        <v>53.68</v>
      </c>
    </row>
    <row r="39" spans="1:2">
      <c r="A39" s="4" t="s">
        <v>344</v>
      </c>
    </row>
    <row r="40" spans="1:2">
      <c r="A40" s="3" t="s">
        <v>326</v>
      </c>
    </row>
    <row r="41" spans="1:2">
      <c r="A41" s="4" t="s">
        <v>338</v>
      </c>
      <c r="B41" s="5" t="n">
        <v>50</v>
      </c>
    </row>
    <row r="42" spans="1:2">
      <c r="A42" s="4" t="s">
        <v>339</v>
      </c>
      <c r="B42" s="9" t="n">
        <v>62.1</v>
      </c>
    </row>
    <row r="43" spans="1:2">
      <c r="A43" s="4" t="s">
        <v>335</v>
      </c>
      <c r="B43" s="5" t="n">
        <v>25096</v>
      </c>
    </row>
    <row r="44" spans="1:2">
      <c r="A44" s="4" t="s">
        <v>345</v>
      </c>
    </row>
    <row r="45" spans="1:2">
      <c r="A45" s="3" t="s">
        <v>326</v>
      </c>
    </row>
    <row r="46" spans="1:2">
      <c r="A46" s="4" t="s">
        <v>327</v>
      </c>
      <c r="B46" s="5" t="n">
        <v>9877900</v>
      </c>
    </row>
    <row r="47" spans="1:2">
      <c r="A47" s="4" t="s">
        <v>328</v>
      </c>
      <c r="B47" s="9" t="n">
        <v>2.81</v>
      </c>
    </row>
    <row r="48" spans="1:2">
      <c r="A48" s="4" t="s">
        <v>346</v>
      </c>
    </row>
    <row r="49" spans="1:2">
      <c r="A49" s="3" t="s">
        <v>326</v>
      </c>
    </row>
    <row r="50" spans="1:2">
      <c r="A50" s="4" t="s">
        <v>335</v>
      </c>
      <c r="B50" s="5" t="n">
        <v>1381300</v>
      </c>
    </row>
    <row r="51" spans="1:2">
      <c r="A51" s="4" t="s">
        <v>336</v>
      </c>
      <c r="B51" s="9" t="n">
        <v>5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4" t="s">
        <v>348</v>
      </c>
    </row>
    <row r="3" spans="1:3">
      <c r="A3" s="3" t="s">
        <v>326</v>
      </c>
    </row>
    <row r="4" spans="1:3">
      <c r="A4" s="4" t="s">
        <v>349</v>
      </c>
      <c r="B4" s="7" t="n">
        <v>6626</v>
      </c>
      <c r="C4" s="7" t="n">
        <v>4</v>
      </c>
    </row>
    <row r="5" spans="1:3">
      <c r="A5" s="4" t="s">
        <v>350</v>
      </c>
      <c r="B5" s="5" t="n">
        <v>-952</v>
      </c>
      <c r="C5" s="5" t="n">
        <v>-4</v>
      </c>
    </row>
    <row r="6" spans="1:3">
      <c r="A6" s="4" t="s">
        <v>351</v>
      </c>
      <c r="B6" s="5" t="n">
        <v>5674</v>
      </c>
    </row>
    <row r="7" spans="1:3">
      <c r="A7" s="4" t="s">
        <v>352</v>
      </c>
      <c r="B7" s="5" t="n">
        <v>5660</v>
      </c>
      <c r="C7" s="5" t="n">
        <v>14091</v>
      </c>
    </row>
    <row r="8" spans="1:3">
      <c r="A8" s="4" t="s">
        <v>353</v>
      </c>
      <c r="B8" s="5" t="n">
        <v>-952</v>
      </c>
      <c r="C8" s="5" t="n">
        <v>-4</v>
      </c>
    </row>
    <row r="9" spans="1:3">
      <c r="A9" s="4" t="s">
        <v>354</v>
      </c>
      <c r="B9" s="5" t="n">
        <v>4708</v>
      </c>
      <c r="C9" s="5" t="n">
        <v>14087</v>
      </c>
    </row>
    <row r="10" spans="1:3">
      <c r="A10" s="4" t="s">
        <v>355</v>
      </c>
    </row>
    <row r="11" spans="1:3">
      <c r="A11" s="3" t="s">
        <v>326</v>
      </c>
    </row>
    <row r="12" spans="1:3">
      <c r="A12" s="4" t="s">
        <v>349</v>
      </c>
      <c r="B12" s="5" t="n">
        <v>9063</v>
      </c>
      <c r="C12" s="5" t="n">
        <v>3</v>
      </c>
    </row>
    <row r="13" spans="1:3">
      <c r="A13" s="4" t="s">
        <v>350</v>
      </c>
      <c r="B13" s="5" t="n">
        <v>-670</v>
      </c>
      <c r="C13" s="5" t="n">
        <v>-3</v>
      </c>
    </row>
    <row r="14" spans="1:3">
      <c r="A14" s="4" t="s">
        <v>351</v>
      </c>
      <c r="B14" s="5" t="n">
        <v>8393</v>
      </c>
    </row>
    <row r="15" spans="1:3">
      <c r="A15" s="4" t="s">
        <v>352</v>
      </c>
      <c r="B15" s="5" t="n">
        <v>1037</v>
      </c>
      <c r="C15" s="5" t="n">
        <v>8094</v>
      </c>
    </row>
    <row r="16" spans="1:3">
      <c r="A16" s="4" t="s">
        <v>353</v>
      </c>
      <c r="B16" s="5" t="n">
        <v>-670</v>
      </c>
      <c r="C16" s="5" t="n">
        <v>-3</v>
      </c>
    </row>
    <row r="17" spans="1:3">
      <c r="A17" s="4" t="s">
        <v>354</v>
      </c>
      <c r="B17" s="7" t="n">
        <v>367</v>
      </c>
      <c r="C17" s="7" t="n">
        <v>80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9</v>
      </c>
      <c r="B4" s="7" t="n">
        <v>20252</v>
      </c>
      <c r="C4" s="7" t="n">
        <v>-14216</v>
      </c>
    </row>
    <row r="5" spans="1:3">
      <c r="A5" s="3" t="s">
        <v>109</v>
      </c>
    </row>
    <row r="6" spans="1:3">
      <c r="A6" s="4" t="s">
        <v>86</v>
      </c>
      <c r="B6" s="5" t="n">
        <v>26293</v>
      </c>
      <c r="C6" s="5" t="n">
        <v>21965</v>
      </c>
    </row>
    <row r="7" spans="1:3">
      <c r="A7" s="4" t="s">
        <v>110</v>
      </c>
      <c r="B7" s="5" t="n">
        <v>150</v>
      </c>
      <c r="C7" s="5" t="n">
        <v>98</v>
      </c>
    </row>
    <row r="8" spans="1:3">
      <c r="A8" s="4" t="s">
        <v>111</v>
      </c>
      <c r="B8" s="5" t="n">
        <v>683</v>
      </c>
    </row>
    <row r="9" spans="1:3">
      <c r="A9" s="4" t="s">
        <v>112</v>
      </c>
      <c r="B9" s="5" t="n">
        <v>838</v>
      </c>
      <c r="C9" s="5" t="n">
        <v>117</v>
      </c>
    </row>
    <row r="10" spans="1:3">
      <c r="A10" s="4" t="s">
        <v>113</v>
      </c>
      <c r="B10" s="5" t="n">
        <v>-31291</v>
      </c>
      <c r="C10" s="5" t="n">
        <v>-3246</v>
      </c>
    </row>
    <row r="11" spans="1:3">
      <c r="A11" s="4" t="s">
        <v>114</v>
      </c>
      <c r="B11" s="5" t="n">
        <v>-983</v>
      </c>
      <c r="C11" s="5" t="n">
        <v>3373</v>
      </c>
    </row>
    <row r="12" spans="1:3">
      <c r="A12" s="4" t="s">
        <v>115</v>
      </c>
      <c r="B12" s="5" t="n">
        <v>42</v>
      </c>
    </row>
    <row r="13" spans="1:3">
      <c r="A13" s="4" t="s">
        <v>116</v>
      </c>
      <c r="B13" s="5" t="n">
        <v>11700</v>
      </c>
      <c r="C13" s="5" t="n">
        <v>114</v>
      </c>
    </row>
    <row r="14" spans="1:3">
      <c r="A14" s="4" t="s">
        <v>117</v>
      </c>
      <c r="B14" s="5" t="n">
        <v>-11</v>
      </c>
      <c r="C14" s="5" t="n">
        <v>358</v>
      </c>
    </row>
    <row r="15" spans="1:3">
      <c r="A15" s="4" t="s">
        <v>118</v>
      </c>
      <c r="B15" s="5" t="n">
        <v>495</v>
      </c>
    </row>
    <row r="16" spans="1:3">
      <c r="A16" s="3" t="s">
        <v>119</v>
      </c>
    </row>
    <row r="17" spans="1:3">
      <c r="A17" s="4" t="s">
        <v>120</v>
      </c>
      <c r="B17" s="5" t="n">
        <v>-8047</v>
      </c>
      <c r="C17" s="5" t="n">
        <v>-4534</v>
      </c>
    </row>
    <row r="18" spans="1:3">
      <c r="A18" s="4" t="s">
        <v>121</v>
      </c>
      <c r="B18" s="5" t="n">
        <v>-735</v>
      </c>
      <c r="C18" s="5" t="n">
        <v>177</v>
      </c>
    </row>
    <row r="19" spans="1:3">
      <c r="A19" s="4" t="s">
        <v>122</v>
      </c>
      <c r="C19" s="5" t="n">
        <v>1728</v>
      </c>
    </row>
    <row r="20" spans="1:3">
      <c r="A20" s="4" t="s">
        <v>123</v>
      </c>
      <c r="B20" s="5" t="n">
        <v>8433</v>
      </c>
      <c r="C20" s="5" t="n">
        <v>-9003</v>
      </c>
    </row>
    <row r="21" spans="1:3">
      <c r="A21" s="4" t="s">
        <v>124</v>
      </c>
      <c r="B21" s="5" t="n">
        <v>27819</v>
      </c>
      <c r="C21" s="5" t="n">
        <v>-3069</v>
      </c>
    </row>
    <row r="22" spans="1:3">
      <c r="A22" s="3" t="s">
        <v>125</v>
      </c>
    </row>
    <row r="23" spans="1:3">
      <c r="A23" s="4" t="s">
        <v>126</v>
      </c>
      <c r="B23" s="5" t="n">
        <v>-3019</v>
      </c>
      <c r="C23" s="5" t="n">
        <v>-2201</v>
      </c>
    </row>
    <row r="24" spans="1:3">
      <c r="A24" s="4" t="s">
        <v>127</v>
      </c>
      <c r="B24" s="5" t="n">
        <v>3905</v>
      </c>
    </row>
    <row r="25" spans="1:3">
      <c r="A25" s="4" t="s">
        <v>128</v>
      </c>
      <c r="B25" s="5" t="n">
        <v>-63345</v>
      </c>
      <c r="C25" s="5" t="n">
        <v>-39821</v>
      </c>
    </row>
    <row r="26" spans="1:3">
      <c r="A26" s="4" t="s">
        <v>129</v>
      </c>
      <c r="B26" s="5" t="n">
        <v>-1521</v>
      </c>
      <c r="C26" s="5" t="n">
        <v>-2288</v>
      </c>
    </row>
    <row r="27" spans="1:3">
      <c r="A27" s="4" t="s">
        <v>130</v>
      </c>
      <c r="B27" s="5" t="n">
        <v>-1319</v>
      </c>
    </row>
    <row r="28" spans="1:3">
      <c r="A28" s="4" t="s">
        <v>131</v>
      </c>
      <c r="B28" s="5" t="n">
        <v>135</v>
      </c>
      <c r="C28" s="5" t="n">
        <v>-86</v>
      </c>
    </row>
    <row r="29" spans="1:3">
      <c r="A29" s="4" t="s">
        <v>132</v>
      </c>
      <c r="B29" s="5" t="n">
        <v>-65164</v>
      </c>
      <c r="C29" s="5" t="n">
        <v>-44396</v>
      </c>
    </row>
    <row r="30" spans="1:3">
      <c r="A30" s="3" t="s">
        <v>133</v>
      </c>
    </row>
    <row r="31" spans="1:3">
      <c r="A31" s="4" t="s">
        <v>134</v>
      </c>
      <c r="B31" s="5" t="n">
        <v>15500</v>
      </c>
      <c r="C31" s="5" t="n">
        <v>84000</v>
      </c>
    </row>
    <row r="32" spans="1:3">
      <c r="A32" s="4" t="s">
        <v>135</v>
      </c>
      <c r="B32" s="5" t="n">
        <v>-258250</v>
      </c>
      <c r="C32" s="5" t="n">
        <v>-77000</v>
      </c>
    </row>
    <row r="33" spans="1:3">
      <c r="A33" s="4" t="s">
        <v>136</v>
      </c>
      <c r="B33" s="5" t="n">
        <v>-9016</v>
      </c>
      <c r="C33" s="5" t="n">
        <v>-431</v>
      </c>
    </row>
    <row r="34" spans="1:3">
      <c r="A34" s="4" t="s">
        <v>137</v>
      </c>
      <c r="C34" s="5" t="n">
        <v>-225</v>
      </c>
    </row>
    <row r="35" spans="1:3">
      <c r="A35" s="4" t="s">
        <v>138</v>
      </c>
      <c r="B35" s="5" t="n">
        <v>347354</v>
      </c>
    </row>
    <row r="36" spans="1:3">
      <c r="A36" s="4" t="s">
        <v>139</v>
      </c>
      <c r="C36" s="5" t="n">
        <v>12776</v>
      </c>
    </row>
    <row r="37" spans="1:3">
      <c r="A37" s="4" t="s">
        <v>140</v>
      </c>
      <c r="B37" s="5" t="n">
        <v>127572</v>
      </c>
      <c r="C37" s="5" t="n">
        <v>19120</v>
      </c>
    </row>
    <row r="38" spans="1:3">
      <c r="A38" s="4" t="s">
        <v>141</v>
      </c>
      <c r="B38" s="5" t="n">
        <v>90227</v>
      </c>
      <c r="C38" s="5" t="n">
        <v>-28345</v>
      </c>
    </row>
    <row r="39" spans="1:3">
      <c r="A39" s="4" t="s">
        <v>142</v>
      </c>
      <c r="B39" s="5" t="n">
        <v>3115</v>
      </c>
      <c r="C39" s="5" t="n">
        <v>43126</v>
      </c>
    </row>
    <row r="40" spans="1:3">
      <c r="A40" s="4" t="s">
        <v>143</v>
      </c>
      <c r="B40" s="5" t="n">
        <v>93342</v>
      </c>
      <c r="C40" s="7" t="n">
        <v>14781</v>
      </c>
    </row>
    <row r="41" spans="1:3">
      <c r="A41" s="4" t="s">
        <v>144</v>
      </c>
    </row>
    <row r="42" spans="1:3">
      <c r="A42" s="3" t="s">
        <v>133</v>
      </c>
    </row>
    <row r="43" spans="1:3">
      <c r="A43" s="4" t="s">
        <v>145</v>
      </c>
      <c r="B43" s="5" t="n">
        <v>34457</v>
      </c>
    </row>
    <row r="44" spans="1:3">
      <c r="A44" s="4" t="s">
        <v>146</v>
      </c>
      <c r="B44" s="5" t="n">
        <v>-1872</v>
      </c>
    </row>
    <row r="45" spans="1:3">
      <c r="A45" s="4" t="s">
        <v>147</v>
      </c>
    </row>
    <row r="46" spans="1:3">
      <c r="A46" s="3" t="s">
        <v>133</v>
      </c>
    </row>
    <row r="47" spans="1:3">
      <c r="A47" s="4" t="s">
        <v>146</v>
      </c>
      <c r="B47" s="7" t="n">
        <v>-6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4</v>
      </c>
    </row>
    <row r="3" spans="1:3">
      <c r="A3" s="3" t="s">
        <v>357</v>
      </c>
    </row>
    <row r="4" spans="1:3">
      <c r="A4" s="4" t="s">
        <v>358</v>
      </c>
      <c r="B4" s="7" t="n">
        <v>-31291</v>
      </c>
      <c r="C4" s="7" t="n">
        <v>-3246</v>
      </c>
    </row>
    <row r="5" spans="1:3">
      <c r="A5" s="4" t="s">
        <v>359</v>
      </c>
    </row>
    <row r="6" spans="1:3">
      <c r="A6" s="3" t="s">
        <v>357</v>
      </c>
    </row>
    <row r="7" spans="1:3">
      <c r="A7" s="4" t="s">
        <v>358</v>
      </c>
      <c r="B7" s="7" t="n">
        <v>-31291</v>
      </c>
      <c r="C7" s="7" t="n">
        <v>-32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174</v>
      </c>
    </row>
    <row r="3" spans="1:3">
      <c r="A3" s="4" t="s">
        <v>361</v>
      </c>
      <c r="B3" s="7" t="n">
        <v>17309</v>
      </c>
      <c r="C3" s="7" t="n">
        <v>13390</v>
      </c>
    </row>
    <row r="4" spans="1:3">
      <c r="A4" s="4" t="s">
        <v>362</v>
      </c>
      <c r="B4" s="5" t="n">
        <v>8993</v>
      </c>
      <c r="C4" s="5" t="n">
        <v>7898</v>
      </c>
    </row>
    <row r="5" spans="1:3">
      <c r="A5" s="4" t="s">
        <v>363</v>
      </c>
      <c r="B5" s="5" t="n">
        <v>89</v>
      </c>
      <c r="C5" s="5" t="n">
        <v>392</v>
      </c>
    </row>
    <row r="6" spans="1:3">
      <c r="A6" s="4" t="s">
        <v>364</v>
      </c>
      <c r="B6" s="5" t="n">
        <v>755</v>
      </c>
      <c r="C6" s="5" t="n">
        <v>4848</v>
      </c>
    </row>
    <row r="7" spans="1:3">
      <c r="A7" s="4" t="s">
        <v>365</v>
      </c>
      <c r="B7" s="5" t="n">
        <v>-100</v>
      </c>
      <c r="C7" s="5" t="n">
        <v>-100</v>
      </c>
    </row>
    <row r="8" spans="1:3">
      <c r="A8" s="4" t="s">
        <v>149</v>
      </c>
      <c r="B8" s="7" t="n">
        <v>27046</v>
      </c>
      <c r="C8" s="7" t="n">
        <v>26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177</v>
      </c>
    </row>
    <row r="3" spans="1:3">
      <c r="A3" s="4" t="s">
        <v>367</v>
      </c>
      <c r="B3" s="7" t="n">
        <v>43462</v>
      </c>
      <c r="C3" s="7" t="n">
        <v>17934</v>
      </c>
    </row>
    <row r="4" spans="1:3">
      <c r="A4" s="4" t="s">
        <v>368</v>
      </c>
      <c r="B4" s="5" t="n">
        <v>392</v>
      </c>
      <c r="C4" s="5" t="n">
        <v>386</v>
      </c>
    </row>
    <row r="5" spans="1:3">
      <c r="A5" s="4" t="s">
        <v>369</v>
      </c>
      <c r="B5" s="5" t="n">
        <v>2565</v>
      </c>
      <c r="C5" s="5" t="n">
        <v>2608</v>
      </c>
    </row>
    <row r="6" spans="1:3">
      <c r="A6" s="4" t="s">
        <v>87</v>
      </c>
      <c r="B6" s="5" t="n">
        <v>2849</v>
      </c>
      <c r="C6" s="5" t="n">
        <v>1471</v>
      </c>
    </row>
    <row r="7" spans="1:3">
      <c r="A7" s="4" t="s">
        <v>370</v>
      </c>
      <c r="B7" s="5" t="n">
        <v>2220</v>
      </c>
      <c r="C7" s="5" t="n">
        <v>194</v>
      </c>
    </row>
    <row r="8" spans="1:3">
      <c r="A8" s="4" t="s">
        <v>371</v>
      </c>
      <c r="B8" s="5" t="n">
        <v>4014</v>
      </c>
      <c r="C8" s="5" t="n">
        <v>346</v>
      </c>
    </row>
    <row r="9" spans="1:3">
      <c r="A9" s="4" t="s">
        <v>372</v>
      </c>
      <c r="B9" s="5" t="n">
        <v>501</v>
      </c>
      <c r="C9" s="5" t="n">
        <v>432</v>
      </c>
    </row>
    <row r="10" spans="1:3">
      <c r="A10" s="4" t="s">
        <v>149</v>
      </c>
      <c r="B10" s="7" t="n">
        <v>56003</v>
      </c>
      <c r="C10" s="7" t="n">
        <v>23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74</v>
      </c>
      <c r="D2" s="2" t="s">
        <v>25</v>
      </c>
    </row>
    <row r="3" spans="1:4">
      <c r="A3" s="3" t="s">
        <v>180</v>
      </c>
    </row>
    <row r="4" spans="1:4">
      <c r="A4" s="4" t="s">
        <v>374</v>
      </c>
      <c r="B4" s="7" t="n">
        <v>11033</v>
      </c>
    </row>
    <row r="5" spans="1:4">
      <c r="A5" s="4" t="s">
        <v>110</v>
      </c>
      <c r="B5" s="5" t="n">
        <v>150</v>
      </c>
      <c r="C5" s="7" t="n">
        <v>98</v>
      </c>
    </row>
    <row r="6" spans="1:4">
      <c r="A6" s="4" t="s">
        <v>375</v>
      </c>
      <c r="B6" s="5" t="n">
        <v>60</v>
      </c>
    </row>
    <row r="7" spans="1:4">
      <c r="A7" s="4" t="s">
        <v>376</v>
      </c>
      <c r="B7" s="5" t="n">
        <v>-285</v>
      </c>
    </row>
    <row r="8" spans="1:4">
      <c r="A8" s="4" t="s">
        <v>377</v>
      </c>
      <c r="B8" s="5" t="n">
        <v>10958</v>
      </c>
    </row>
    <row r="9" spans="1:4">
      <c r="A9" s="4" t="s">
        <v>378</v>
      </c>
      <c r="B9" s="5" t="n">
        <v>-90</v>
      </c>
      <c r="D9" s="7" t="n">
        <v>-90</v>
      </c>
    </row>
    <row r="10" spans="1:4">
      <c r="A10" s="4" t="s">
        <v>46</v>
      </c>
      <c r="B10" s="7" t="n">
        <v>10868</v>
      </c>
      <c r="D10" s="7" t="n">
        <v>109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2604</v>
      </c>
    </row>
    <row r="4" spans="1:3">
      <c r="A4" s="4" t="s">
        <v>382</v>
      </c>
      <c r="B4" s="5" t="n">
        <v>11092</v>
      </c>
      <c r="C4" s="7" t="n">
        <v>2904</v>
      </c>
    </row>
    <row r="5" spans="1:3">
      <c r="A5" s="4" t="s">
        <v>383</v>
      </c>
      <c r="B5" s="5" t="n">
        <v>338783</v>
      </c>
      <c r="C5" s="5" t="n">
        <v>242750</v>
      </c>
    </row>
    <row r="6" spans="1:3">
      <c r="A6" s="4" t="s">
        <v>384</v>
      </c>
    </row>
    <row r="7" spans="1:3">
      <c r="A7" s="3" t="s">
        <v>380</v>
      </c>
    </row>
    <row r="8" spans="1:3">
      <c r="A8" s="4" t="s">
        <v>385</v>
      </c>
      <c r="B8" s="5" t="n">
        <v>350000</v>
      </c>
    </row>
    <row r="9" spans="1:3">
      <c r="A9" s="4" t="s">
        <v>382</v>
      </c>
      <c r="B9" s="5" t="n">
        <v>8613</v>
      </c>
    </row>
    <row r="10" spans="1:3">
      <c r="A10" s="4" t="s">
        <v>386</v>
      </c>
    </row>
    <row r="11" spans="1:3">
      <c r="A11" s="3" t="s">
        <v>380</v>
      </c>
    </row>
    <row r="12" spans="1:3">
      <c r="A12" s="4" t="s">
        <v>385</v>
      </c>
      <c r="C12" s="5" t="n">
        <v>242750</v>
      </c>
    </row>
    <row r="13" spans="1:3">
      <c r="A13" s="4" t="s">
        <v>382</v>
      </c>
      <c r="B13" s="7" t="n">
        <v>2479</v>
      </c>
      <c r="C13" s="7" t="n">
        <v>29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86</v>
      </c>
    </row>
    <row r="3" spans="1:2">
      <c r="A3" s="3" t="s">
        <v>380</v>
      </c>
    </row>
    <row r="4" spans="1:2">
      <c r="A4" s="4" t="s">
        <v>388</v>
      </c>
      <c r="B4" s="4" t="s">
        <v>389</v>
      </c>
    </row>
    <row r="5" spans="1:2">
      <c r="A5" s="4" t="s">
        <v>390</v>
      </c>
      <c r="B5" s="4" t="s">
        <v>391</v>
      </c>
    </row>
    <row r="6" spans="1:2">
      <c r="A6" s="4" t="s">
        <v>392</v>
      </c>
    </row>
    <row r="7" spans="1:2">
      <c r="A7" s="3" t="s">
        <v>380</v>
      </c>
    </row>
    <row r="8" spans="1:2">
      <c r="A8" s="4" t="s">
        <v>393</v>
      </c>
      <c r="B8" s="10" t="n">
        <v>3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86</v>
      </c>
    </row>
    <row r="2" spans="1:2">
      <c r="A2" s="4" t="s">
        <v>395</v>
      </c>
    </row>
    <row r="3" spans="1:2">
      <c r="A3" s="3" t="s">
        <v>396</v>
      </c>
    </row>
    <row r="4" spans="1:2">
      <c r="A4" s="4" t="s">
        <v>397</v>
      </c>
      <c r="B4" s="7" t="n">
        <v>36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98</v>
      </c>
      <c r="B1" s="2" t="s">
        <v>399</v>
      </c>
      <c r="C1" s="2" t="s">
        <v>2</v>
      </c>
      <c r="D1" s="2" t="s">
        <v>400</v>
      </c>
      <c r="E1" s="2" t="s">
        <v>401</v>
      </c>
    </row>
    <row r="2" spans="1:5">
      <c r="A2" s="3" t="s">
        <v>380</v>
      </c>
    </row>
    <row r="3" spans="1:5">
      <c r="A3" s="4" t="s">
        <v>138</v>
      </c>
      <c r="C3" s="7" t="n">
        <v>347354</v>
      </c>
    </row>
    <row r="4" spans="1:5">
      <c r="A4" s="4" t="s">
        <v>384</v>
      </c>
    </row>
    <row r="5" spans="1:5">
      <c r="A5" s="3" t="s">
        <v>380</v>
      </c>
    </row>
    <row r="6" spans="1:5">
      <c r="A6" s="4" t="s">
        <v>388</v>
      </c>
      <c r="C6" s="4" t="s">
        <v>389</v>
      </c>
    </row>
    <row r="7" spans="1:5">
      <c r="A7" s="4" t="s">
        <v>402</v>
      </c>
      <c r="C7" s="4" t="s">
        <v>391</v>
      </c>
    </row>
    <row r="8" spans="1:5">
      <c r="A8" s="4" t="s">
        <v>403</v>
      </c>
    </row>
    <row r="9" spans="1:5">
      <c r="A9" s="3" t="s">
        <v>380</v>
      </c>
    </row>
    <row r="10" spans="1:5">
      <c r="A10" s="4" t="s">
        <v>404</v>
      </c>
      <c r="B10" s="7" t="n">
        <v>350000</v>
      </c>
    </row>
    <row r="11" spans="1:5">
      <c r="A11" s="4" t="s">
        <v>388</v>
      </c>
      <c r="B11" s="4" t="s">
        <v>389</v>
      </c>
    </row>
    <row r="12" spans="1:5">
      <c r="A12" s="4" t="s">
        <v>405</v>
      </c>
      <c r="B12" s="4" t="s">
        <v>406</v>
      </c>
    </row>
    <row r="13" spans="1:5">
      <c r="A13" s="4" t="s">
        <v>138</v>
      </c>
      <c r="B13" s="7" t="n">
        <v>338600</v>
      </c>
    </row>
    <row r="14" spans="1:5">
      <c r="A14" s="4" t="s">
        <v>402</v>
      </c>
      <c r="C14" s="4" t="s">
        <v>391</v>
      </c>
    </row>
    <row r="15" spans="1:5">
      <c r="A15" s="4" t="s">
        <v>407</v>
      </c>
      <c r="B15" s="7" t="n">
        <v>87500</v>
      </c>
    </row>
    <row r="16" spans="1:5">
      <c r="A16" s="4" t="s">
        <v>408</v>
      </c>
      <c r="B16" s="4" t="s">
        <v>409</v>
      </c>
    </row>
    <row r="17" spans="1:5">
      <c r="A17" s="4" t="s">
        <v>410</v>
      </c>
      <c r="C17" s="4" t="s">
        <v>411</v>
      </c>
    </row>
    <row r="18" spans="1:5">
      <c r="A18" s="4" t="s">
        <v>412</v>
      </c>
    </row>
    <row r="19" spans="1:5">
      <c r="A19" s="3" t="s">
        <v>380</v>
      </c>
    </row>
    <row r="20" spans="1:5">
      <c r="A20" s="4" t="s">
        <v>413</v>
      </c>
      <c r="B20" s="4" t="s">
        <v>414</v>
      </c>
    </row>
    <row r="21" spans="1:5">
      <c r="A21" s="4" t="s">
        <v>395</v>
      </c>
    </row>
    <row r="22" spans="1:5">
      <c r="A22" s="3" t="s">
        <v>380</v>
      </c>
    </row>
    <row r="23" spans="1:5">
      <c r="A23" s="4" t="s">
        <v>397</v>
      </c>
      <c r="C23" s="7" t="n">
        <v>362500</v>
      </c>
    </row>
    <row r="24" spans="1:5">
      <c r="A24" s="4" t="s">
        <v>415</v>
      </c>
    </row>
    <row r="25" spans="1:5">
      <c r="A25" s="3" t="s">
        <v>380</v>
      </c>
    </row>
    <row r="26" spans="1:5">
      <c r="A26" s="4" t="s">
        <v>397</v>
      </c>
      <c r="E26" s="7" t="n">
        <v>450000</v>
      </c>
    </row>
    <row r="27" spans="1:5">
      <c r="A27" s="4" t="s">
        <v>416</v>
      </c>
    </row>
    <row r="28" spans="1:5">
      <c r="A28" s="3" t="s">
        <v>380</v>
      </c>
    </row>
    <row r="29" spans="1:5">
      <c r="A29" s="4" t="s">
        <v>417</v>
      </c>
      <c r="D29" s="7" t="n">
        <v>1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74</v>
      </c>
    </row>
    <row r="2" spans="1:3">
      <c r="A2" s="4" t="s">
        <v>386</v>
      </c>
    </row>
    <row r="3" spans="1:3">
      <c r="A3" s="3" t="s">
        <v>396</v>
      </c>
    </row>
    <row r="4" spans="1:3">
      <c r="A4" s="4" t="s">
        <v>419</v>
      </c>
      <c r="B4" s="4" t="s">
        <v>420</v>
      </c>
    </row>
    <row r="5" spans="1:3">
      <c r="A5" s="4" t="s">
        <v>421</v>
      </c>
    </row>
    <row r="6" spans="1:3">
      <c r="A6" s="3" t="s">
        <v>396</v>
      </c>
    </row>
    <row r="7" spans="1:3">
      <c r="A7" s="4" t="s">
        <v>419</v>
      </c>
      <c r="C7" s="4" t="s">
        <v>422</v>
      </c>
    </row>
    <row r="8" spans="1:3">
      <c r="A8" s="4" t="s">
        <v>423</v>
      </c>
    </row>
    <row r="9" spans="1:3">
      <c r="A9" s="3" t="s">
        <v>396</v>
      </c>
    </row>
    <row r="10" spans="1:3">
      <c r="A10" s="4" t="s">
        <v>419</v>
      </c>
      <c r="C10" s="4" t="s">
        <v>424</v>
      </c>
    </row>
    <row r="11" spans="1:3">
      <c r="A11" s="4" t="s">
        <v>425</v>
      </c>
    </row>
    <row r="12" spans="1:3">
      <c r="A12" s="3" t="s">
        <v>396</v>
      </c>
    </row>
    <row r="13" spans="1:3">
      <c r="A13" s="4" t="s">
        <v>419</v>
      </c>
      <c r="C13" s="4" t="s">
        <v>426</v>
      </c>
    </row>
    <row r="14" spans="1:3">
      <c r="A14" s="4" t="s">
        <v>427</v>
      </c>
    </row>
    <row r="15" spans="1:3">
      <c r="A15" s="3" t="s">
        <v>396</v>
      </c>
    </row>
    <row r="16" spans="1:3">
      <c r="A16" s="4" t="s">
        <v>419</v>
      </c>
      <c r="C16" s="4" t="s">
        <v>4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380</v>
      </c>
    </row>
    <row r="3" spans="1:3">
      <c r="A3" s="4" t="s">
        <v>430</v>
      </c>
      <c r="B3" s="7" t="n">
        <v>11092</v>
      </c>
      <c r="C3" s="7" t="n">
        <v>2904</v>
      </c>
    </row>
    <row r="4" spans="1:3">
      <c r="A4" s="4" t="s">
        <v>384</v>
      </c>
    </row>
    <row r="5" spans="1:3">
      <c r="A5" s="3" t="s">
        <v>380</v>
      </c>
    </row>
    <row r="6" spans="1:3">
      <c r="A6" s="4" t="s">
        <v>430</v>
      </c>
      <c r="B6" s="5" t="n">
        <v>8613</v>
      </c>
    </row>
    <row r="7" spans="1:3">
      <c r="A7" s="4" t="s">
        <v>386</v>
      </c>
    </row>
    <row r="8" spans="1:3">
      <c r="A8" s="3" t="s">
        <v>380</v>
      </c>
    </row>
    <row r="9" spans="1:3">
      <c r="A9" s="4" t="s">
        <v>430</v>
      </c>
      <c r="B9" s="7" t="n">
        <v>2479</v>
      </c>
      <c r="C9" s="7" t="n">
        <v>29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13"/>
    <col customWidth="1" max="5" min="5" width="34"/>
    <col customWidth="1" max="6" min="6" width="27"/>
    <col customWidth="1" max="7" min="7" width="48"/>
    <col customWidth="1" max="8" min="8" width="31"/>
  </cols>
  <sheetData>
    <row r="1" spans="1:8">
      <c r="A1" s="1" t="s">
        <v>148</v>
      </c>
      <c r="B1" s="2" t="s">
        <v>149</v>
      </c>
      <c r="C1" s="2" t="s">
        <v>144</v>
      </c>
      <c r="D1" s="2" t="s">
        <v>150</v>
      </c>
      <c r="E1" s="2" t="s">
        <v>151</v>
      </c>
      <c r="F1" s="2" t="s">
        <v>152</v>
      </c>
      <c r="G1" s="2" t="s">
        <v>153</v>
      </c>
      <c r="H1" s="2" t="s">
        <v>154</v>
      </c>
    </row>
    <row r="2" spans="1:8">
      <c r="A2" s="4" t="s">
        <v>155</v>
      </c>
      <c r="B2" s="7" t="n">
        <v>1007888</v>
      </c>
      <c r="D2" s="7" t="n">
        <v>917</v>
      </c>
      <c r="F2" s="7" t="n">
        <v>1017368</v>
      </c>
      <c r="H2" s="7" t="n">
        <v>-10397</v>
      </c>
    </row>
    <row r="3" spans="1:8">
      <c r="A3" s="4" t="s">
        <v>99</v>
      </c>
      <c r="B3" s="5" t="n">
        <v>20252</v>
      </c>
      <c r="H3" s="5" t="n">
        <v>20252</v>
      </c>
    </row>
    <row r="4" spans="1:8">
      <c r="A4" s="4" t="s">
        <v>145</v>
      </c>
      <c r="C4" s="7" t="n">
        <v>34457</v>
      </c>
      <c r="E4" s="7" t="n">
        <v>23</v>
      </c>
      <c r="G4" s="7" t="n">
        <v>34434</v>
      </c>
    </row>
    <row r="5" spans="1:8">
      <c r="A5" s="4" t="s">
        <v>156</v>
      </c>
      <c r="C5" s="7" t="n">
        <v>-1872</v>
      </c>
      <c r="G5" s="7" t="n">
        <v>-1872</v>
      </c>
    </row>
    <row r="6" spans="1:8">
      <c r="A6" s="4" t="s">
        <v>118</v>
      </c>
      <c r="B6" s="5" t="n">
        <v>495</v>
      </c>
      <c r="F6" s="5" t="n">
        <v>495</v>
      </c>
    </row>
    <row r="7" spans="1:8">
      <c r="A7" s="4" t="s">
        <v>157</v>
      </c>
      <c r="B7" s="7" t="n">
        <v>1061220</v>
      </c>
      <c r="D7" s="7" t="n">
        <v>940</v>
      </c>
      <c r="F7" s="7" t="n">
        <v>1050425</v>
      </c>
      <c r="H7" s="7" t="n">
        <v>9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380</v>
      </c>
    </row>
    <row r="3" spans="1:3">
      <c r="A3" s="4" t="s">
        <v>430</v>
      </c>
      <c r="B3" s="7" t="n">
        <v>11092</v>
      </c>
      <c r="C3" s="7" t="n">
        <v>2904</v>
      </c>
    </row>
    <row r="4" spans="1:3">
      <c r="A4" s="4" t="s">
        <v>432</v>
      </c>
    </row>
    <row r="5" spans="1:3">
      <c r="A5" s="3" t="s">
        <v>380</v>
      </c>
    </row>
    <row r="6" spans="1:3">
      <c r="A6" s="4" t="s">
        <v>430</v>
      </c>
      <c r="B6" s="7" t="n">
        <v>500</v>
      </c>
      <c r="C6" s="7" t="n">
        <v>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434</v>
      </c>
      <c r="C1" s="2" t="s">
        <v>2</v>
      </c>
      <c r="D1" s="2" t="s">
        <v>74</v>
      </c>
      <c r="E1" s="2" t="s">
        <v>25</v>
      </c>
    </row>
    <row r="2" spans="1:5">
      <c r="A2" s="3" t="s">
        <v>435</v>
      </c>
    </row>
    <row r="3" spans="1:5">
      <c r="A3" s="4" t="s">
        <v>70</v>
      </c>
      <c r="C3" s="5" t="n">
        <v>500000000</v>
      </c>
      <c r="E3" s="5" t="n">
        <v>500000000</v>
      </c>
    </row>
    <row r="4" spans="1:5">
      <c r="A4" s="4" t="s">
        <v>69</v>
      </c>
      <c r="C4" s="8" t="n">
        <v>0.01</v>
      </c>
      <c r="E4" s="8" t="n">
        <v>0.01</v>
      </c>
    </row>
    <row r="5" spans="1:5">
      <c r="A5" s="4" t="s">
        <v>436</v>
      </c>
      <c r="B5" s="7" t="n">
        <v>15</v>
      </c>
    </row>
    <row r="6" spans="1:5">
      <c r="A6" s="4" t="s">
        <v>437</v>
      </c>
      <c r="B6" s="7" t="n">
        <v>32600</v>
      </c>
    </row>
    <row r="7" spans="1:5">
      <c r="A7" s="4" t="s">
        <v>438</v>
      </c>
      <c r="D7" s="7" t="n">
        <v>12776</v>
      </c>
    </row>
    <row r="8" spans="1:5">
      <c r="A8" s="4" t="s">
        <v>150</v>
      </c>
    </row>
    <row r="9" spans="1:5">
      <c r="A9" s="3" t="s">
        <v>435</v>
      </c>
    </row>
    <row r="10" spans="1:5">
      <c r="A10" s="4" t="s">
        <v>439</v>
      </c>
      <c r="B10" s="5" t="n">
        <v>2297100</v>
      </c>
      <c r="C10" s="5" t="n">
        <v>2297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434</v>
      </c>
      <c r="C1" s="2" t="s">
        <v>2</v>
      </c>
    </row>
    <row r="2" spans="1:3">
      <c r="A2" s="3" t="s">
        <v>435</v>
      </c>
    </row>
    <row r="3" spans="1:3">
      <c r="A3" s="4" t="s">
        <v>441</v>
      </c>
      <c r="C3" s="5" t="n">
        <v>91680441</v>
      </c>
    </row>
    <row r="4" spans="1:3">
      <c r="A4" s="4" t="s">
        <v>439</v>
      </c>
      <c r="B4" s="5" t="n">
        <v>2297100</v>
      </c>
      <c r="C4" s="5" t="n">
        <v>2297100</v>
      </c>
    </row>
    <row r="5" spans="1:3">
      <c r="A5" s="4" t="s">
        <v>442</v>
      </c>
      <c r="C5" s="5" t="n">
        <v>10000</v>
      </c>
    </row>
    <row r="6" spans="1:3">
      <c r="A6" s="4" t="s">
        <v>443</v>
      </c>
      <c r="C6" s="5" t="n">
        <v>939875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44</v>
      </c>
      <c r="B1" s="2" t="s">
        <v>1</v>
      </c>
    </row>
    <row r="2" spans="1:2">
      <c r="B2" s="2" t="s">
        <v>445</v>
      </c>
    </row>
    <row r="3" spans="1:2">
      <c r="A3" s="3" t="s">
        <v>446</v>
      </c>
    </row>
    <row r="4" spans="1:2">
      <c r="A4" s="4" t="s">
        <v>447</v>
      </c>
      <c r="B4" s="7" t="n">
        <v>20252</v>
      </c>
    </row>
    <row r="5" spans="1:2">
      <c r="A5" s="3" t="s">
        <v>448</v>
      </c>
    </row>
    <row r="6" spans="1:2">
      <c r="A6" s="4" t="s">
        <v>449</v>
      </c>
      <c r="B6" s="5" t="n">
        <v>93216</v>
      </c>
    </row>
    <row r="7" spans="1:2">
      <c r="A7" s="4" t="s">
        <v>104</v>
      </c>
      <c r="B7" s="8" t="n">
        <v>0.22</v>
      </c>
    </row>
    <row r="8" spans="1:2">
      <c r="A8" s="4" t="s">
        <v>105</v>
      </c>
      <c r="B8" s="8" t="n">
        <v>0.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50</v>
      </c>
      <c r="B1" s="2" t="s">
        <v>1</v>
      </c>
    </row>
    <row r="2" spans="1:2">
      <c r="B2" s="2" t="s">
        <v>451</v>
      </c>
    </row>
    <row r="3" spans="1:2">
      <c r="A3" s="3" t="s">
        <v>189</v>
      </c>
    </row>
    <row r="4" spans="1:2">
      <c r="A4" s="4" t="s">
        <v>452</v>
      </c>
      <c r="B4" s="5"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53</v>
      </c>
      <c r="B1" s="2" t="s">
        <v>1</v>
      </c>
    </row>
    <row r="2" spans="1:2">
      <c r="B2" s="2" t="s">
        <v>454</v>
      </c>
    </row>
    <row r="3" spans="1:2">
      <c r="A3" s="3" t="s">
        <v>455</v>
      </c>
    </row>
    <row r="4" spans="1:2">
      <c r="A4" s="4" t="s">
        <v>456</v>
      </c>
      <c r="B4" s="5" t="n">
        <v>9512500</v>
      </c>
    </row>
    <row r="5" spans="1:2">
      <c r="A5" s="4" t="s">
        <v>457</v>
      </c>
    </row>
    <row r="6" spans="1:2">
      <c r="A6" s="3" t="s">
        <v>455</v>
      </c>
    </row>
    <row r="7" spans="1:2">
      <c r="A7" s="4" t="s">
        <v>458</v>
      </c>
      <c r="B7" s="10" t="n">
        <v>0.5</v>
      </c>
    </row>
    <row r="8" spans="1:2">
      <c r="A8" s="4" t="s">
        <v>459</v>
      </c>
      <c r="B8" s="10" t="n">
        <v>4.7</v>
      </c>
    </row>
    <row r="9" spans="1:2">
      <c r="A9" s="4" t="s">
        <v>460</v>
      </c>
      <c r="B9" s="4" t="s">
        <v>4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63</v>
      </c>
    </row>
    <row r="3" spans="1:2">
      <c r="A3" s="3" t="s">
        <v>464</v>
      </c>
    </row>
    <row r="4" spans="1:2">
      <c r="A4" s="4" t="s">
        <v>465</v>
      </c>
      <c r="B4" s="5" t="n">
        <v>353334</v>
      </c>
    </row>
    <row r="5" spans="1:2">
      <c r="A5" s="4" t="s">
        <v>466</v>
      </c>
      <c r="B5" s="5" t="n">
        <v>10000</v>
      </c>
    </row>
    <row r="6" spans="1:2">
      <c r="A6" s="4" t="s">
        <v>467</v>
      </c>
      <c r="B6" s="5" t="n">
        <v>363334</v>
      </c>
    </row>
    <row r="7" spans="1:2">
      <c r="A7" s="3" t="s">
        <v>468</v>
      </c>
    </row>
    <row r="8" spans="1:2">
      <c r="A8" s="4" t="s">
        <v>469</v>
      </c>
      <c r="B8" s="8" t="n">
        <v>14.5</v>
      </c>
    </row>
    <row r="9" spans="1:2">
      <c r="A9" s="4" t="s">
        <v>470</v>
      </c>
      <c r="B9" s="9" t="n">
        <v>14.22</v>
      </c>
    </row>
    <row r="10" spans="1:2">
      <c r="A10" s="4" t="s">
        <v>471</v>
      </c>
      <c r="B10" s="8" t="n">
        <v>14.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72</v>
      </c>
      <c r="B1" s="2" t="s">
        <v>1</v>
      </c>
    </row>
    <row r="2" spans="1:2">
      <c r="B2" s="2" t="s">
        <v>473</v>
      </c>
    </row>
    <row r="3" spans="1:2">
      <c r="A3" s="3" t="s">
        <v>455</v>
      </c>
    </row>
    <row r="4" spans="1:2">
      <c r="A4" s="4" t="s">
        <v>474</v>
      </c>
      <c r="B4" s="10" t="n">
        <v>0.1</v>
      </c>
    </row>
    <row r="5" spans="1:2">
      <c r="A5" s="4" t="s">
        <v>457</v>
      </c>
    </row>
    <row r="6" spans="1:2">
      <c r="A6" s="3" t="s">
        <v>455</v>
      </c>
    </row>
    <row r="7" spans="1:2">
      <c r="A7" s="4" t="s">
        <v>475</v>
      </c>
      <c r="B7" s="8" t="n">
        <v>14.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286</v>
      </c>
    </row>
    <row r="3" spans="1:2">
      <c r="A3" s="3" t="s">
        <v>477</v>
      </c>
    </row>
    <row r="4" spans="1:2">
      <c r="A4" s="4" t="s">
        <v>458</v>
      </c>
      <c r="B4" s="7" t="n">
        <v>0</v>
      </c>
    </row>
    <row r="5" spans="1:2">
      <c r="A5" s="4" t="s">
        <v>478</v>
      </c>
      <c r="B5" s="7" t="n">
        <v>27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79</v>
      </c>
      <c r="B1" s="2" t="s">
        <v>1</v>
      </c>
    </row>
    <row r="2" spans="1:2">
      <c r="B2" s="2" t="s">
        <v>2</v>
      </c>
    </row>
    <row r="3" spans="1:2">
      <c r="A3" s="3" t="s">
        <v>455</v>
      </c>
    </row>
    <row r="4" spans="1:2">
      <c r="A4" s="4" t="s">
        <v>480</v>
      </c>
      <c r="B4" s="4" t="s">
        <v>481</v>
      </c>
    </row>
    <row r="5" spans="1:2">
      <c r="A5" s="4" t="s">
        <v>482</v>
      </c>
    </row>
    <row r="6" spans="1:2">
      <c r="A6" s="3" t="s">
        <v>455</v>
      </c>
    </row>
    <row r="7" spans="1:2">
      <c r="A7" s="4" t="s">
        <v>483</v>
      </c>
      <c r="B7" s="4" t="s">
        <v>484</v>
      </c>
    </row>
    <row r="8" spans="1:2">
      <c r="A8" s="4" t="s">
        <v>485</v>
      </c>
      <c r="B8" s="4" t="s">
        <v>486</v>
      </c>
    </row>
    <row r="9" spans="1:2">
      <c r="A9" s="4" t="s">
        <v>487</v>
      </c>
      <c r="B9" s="4" t="s">
        <v>488</v>
      </c>
    </row>
    <row r="10" spans="1:2">
      <c r="A10" s="4" t="s">
        <v>489</v>
      </c>
    </row>
    <row r="11" spans="1:2">
      <c r="A11" s="3" t="s">
        <v>455</v>
      </c>
    </row>
    <row r="12" spans="1:2">
      <c r="A12" s="4" t="s">
        <v>483</v>
      </c>
      <c r="B12" s="4" t="s">
        <v>490</v>
      </c>
    </row>
    <row r="13" spans="1:2">
      <c r="A13" s="4" t="s">
        <v>485</v>
      </c>
      <c r="B13" s="4" t="s">
        <v>491</v>
      </c>
    </row>
    <row r="14" spans="1:2">
      <c r="A14" s="4" t="s">
        <v>487</v>
      </c>
      <c r="B14" s="4" t="s">
        <v>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4</v>
      </c>
    </row>
    <row r="3" spans="1:3">
      <c r="A3" s="4" t="s">
        <v>494</v>
      </c>
    </row>
    <row r="4" spans="1:3">
      <c r="A4" s="3" t="s">
        <v>495</v>
      </c>
    </row>
    <row r="5" spans="1:3">
      <c r="A5" s="4" t="s">
        <v>496</v>
      </c>
      <c r="C5" s="7" t="n">
        <v>1000000</v>
      </c>
    </row>
    <row r="6" spans="1:3">
      <c r="A6" s="4" t="s">
        <v>497</v>
      </c>
    </row>
    <row r="7" spans="1:3">
      <c r="A7" s="3" t="s">
        <v>495</v>
      </c>
    </row>
    <row r="8" spans="1:3">
      <c r="A8" s="4" t="s">
        <v>498</v>
      </c>
      <c r="C8" s="5" t="n">
        <v>300000</v>
      </c>
    </row>
    <row r="9" spans="1:3">
      <c r="A9" s="4" t="s">
        <v>499</v>
      </c>
    </row>
    <row r="10" spans="1:3">
      <c r="A10" s="3" t="s">
        <v>495</v>
      </c>
    </row>
    <row r="11" spans="1:3">
      <c r="A11" s="4" t="s">
        <v>500</v>
      </c>
      <c r="B11" s="7" t="n">
        <v>900000</v>
      </c>
    </row>
    <row r="12" spans="1:3">
      <c r="A12" s="4" t="s">
        <v>501</v>
      </c>
    </row>
    <row r="13" spans="1:3">
      <c r="A13" s="3" t="s">
        <v>495</v>
      </c>
    </row>
    <row r="14" spans="1:3">
      <c r="A14" s="4" t="s">
        <v>502</v>
      </c>
      <c r="C14" s="5" t="n">
        <v>200000</v>
      </c>
    </row>
    <row r="15" spans="1:3">
      <c r="A15" s="4" t="s">
        <v>503</v>
      </c>
    </row>
    <row r="16" spans="1:3">
      <c r="A16" s="3" t="s">
        <v>495</v>
      </c>
    </row>
    <row r="17" spans="1:3">
      <c r="A17" s="4" t="s">
        <v>502</v>
      </c>
      <c r="B17" s="5" t="n">
        <v>100000</v>
      </c>
    </row>
    <row r="18" spans="1:3">
      <c r="A18" s="4" t="s">
        <v>504</v>
      </c>
    </row>
    <row r="19" spans="1:3">
      <c r="A19" s="3" t="s">
        <v>495</v>
      </c>
    </row>
    <row r="20" spans="1:3">
      <c r="A20" s="4" t="s">
        <v>498</v>
      </c>
      <c r="C20" s="5" t="n">
        <v>100000</v>
      </c>
    </row>
    <row r="21" spans="1:3">
      <c r="A21" s="4" t="s">
        <v>505</v>
      </c>
      <c r="B21" s="5" t="n">
        <v>0</v>
      </c>
    </row>
    <row r="22" spans="1:3">
      <c r="A22" s="4" t="s">
        <v>506</v>
      </c>
    </row>
    <row r="23" spans="1:3">
      <c r="A23" s="3" t="s">
        <v>495</v>
      </c>
    </row>
    <row r="24" spans="1:3">
      <c r="A24" s="4" t="s">
        <v>507</v>
      </c>
      <c r="C24" s="5" t="n">
        <v>100000</v>
      </c>
    </row>
    <row r="25" spans="1:3">
      <c r="A25" s="4" t="s">
        <v>508</v>
      </c>
    </row>
    <row r="26" spans="1:3">
      <c r="A26" s="3" t="s">
        <v>495</v>
      </c>
    </row>
    <row r="27" spans="1:3">
      <c r="A27" s="4" t="s">
        <v>498</v>
      </c>
      <c r="C27" s="5" t="n">
        <v>100000</v>
      </c>
    </row>
    <row r="28" spans="1:3">
      <c r="A28" s="4" t="s">
        <v>509</v>
      </c>
    </row>
    <row r="29" spans="1:3">
      <c r="A29" s="3" t="s">
        <v>495</v>
      </c>
    </row>
    <row r="30" spans="1:3">
      <c r="A30" s="4" t="s">
        <v>510</v>
      </c>
      <c r="C30" s="5" t="n">
        <v>100000</v>
      </c>
    </row>
    <row r="31" spans="1:3">
      <c r="A31" s="4" t="s">
        <v>511</v>
      </c>
    </row>
    <row r="32" spans="1:3">
      <c r="A32" s="3" t="s">
        <v>495</v>
      </c>
    </row>
    <row r="33" spans="1:3">
      <c r="A33" s="4" t="s">
        <v>502</v>
      </c>
      <c r="B33" s="7" t="n">
        <v>300000</v>
      </c>
    </row>
    <row r="34" spans="1:3">
      <c r="A34" s="4" t="s">
        <v>505</v>
      </c>
      <c r="C34" s="5" t="n">
        <v>0</v>
      </c>
    </row>
    <row r="35" spans="1:3">
      <c r="A35" s="4" t="s">
        <v>512</v>
      </c>
    </row>
    <row r="36" spans="1:3">
      <c r="A36" s="3" t="s">
        <v>495</v>
      </c>
    </row>
    <row r="37" spans="1:3">
      <c r="A37" s="4" t="s">
        <v>388</v>
      </c>
      <c r="B37" s="4" t="s">
        <v>513</v>
      </c>
    </row>
    <row r="38" spans="1:3">
      <c r="A38" s="4" t="s">
        <v>514</v>
      </c>
      <c r="C38" s="5" t="n">
        <v>0</v>
      </c>
    </row>
    <row r="39" spans="1:3">
      <c r="A39" s="4" t="s">
        <v>515</v>
      </c>
    </row>
    <row r="40" spans="1:3">
      <c r="A40" s="3" t="s">
        <v>495</v>
      </c>
    </row>
    <row r="41" spans="1:3">
      <c r="A41" s="4" t="s">
        <v>498</v>
      </c>
      <c r="C41" s="7" t="n">
        <v>100000</v>
      </c>
    </row>
    <row r="42" spans="1:3">
      <c r="A42" s="4" t="s">
        <v>516</v>
      </c>
    </row>
    <row r="43" spans="1:3">
      <c r="A43" s="3" t="s">
        <v>495</v>
      </c>
    </row>
    <row r="44" spans="1:3">
      <c r="A44" s="4" t="s">
        <v>517</v>
      </c>
      <c r="C44" s="4" t="s">
        <v>518</v>
      </c>
    </row>
    <row r="45" spans="1:3">
      <c r="A45" s="4" t="s">
        <v>519</v>
      </c>
    </row>
    <row r="46" spans="1:3">
      <c r="A46" s="3" t="s">
        <v>495</v>
      </c>
    </row>
    <row r="47" spans="1:3">
      <c r="A47" s="4" t="s">
        <v>517</v>
      </c>
      <c r="B47" s="4" t="s">
        <v>520</v>
      </c>
    </row>
    <row r="48" spans="1:3">
      <c r="A48" s="4" t="s">
        <v>521</v>
      </c>
    </row>
    <row r="49" spans="1:3">
      <c r="A49" s="3" t="s">
        <v>495</v>
      </c>
    </row>
    <row r="50" spans="1:3">
      <c r="A50" s="4" t="s">
        <v>498</v>
      </c>
      <c r="B50" s="7" t="n">
        <v>1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22</v>
      </c>
      <c r="B1" s="2" t="s">
        <v>1</v>
      </c>
    </row>
    <row r="2" spans="1:2">
      <c r="B2" s="2" t="s">
        <v>523</v>
      </c>
    </row>
    <row r="3" spans="1:2">
      <c r="A3" s="3" t="s">
        <v>200</v>
      </c>
    </row>
    <row r="4" spans="1:2">
      <c r="A4" s="4" t="s">
        <v>524</v>
      </c>
      <c r="B4" s="5" t="n">
        <v>2</v>
      </c>
    </row>
    <row r="5" spans="1:2">
      <c r="A5" s="4" t="s">
        <v>525</v>
      </c>
      <c r="B5"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4</v>
      </c>
    </row>
    <row r="3" spans="1:3">
      <c r="A3" s="3" t="s">
        <v>527</v>
      </c>
    </row>
    <row r="4" spans="1:3">
      <c r="A4" s="4" t="s">
        <v>99</v>
      </c>
      <c r="B4" s="7" t="n">
        <v>20252</v>
      </c>
      <c r="C4" s="7" t="n">
        <v>-14216</v>
      </c>
    </row>
    <row r="5" spans="1:3">
      <c r="A5" s="4" t="s">
        <v>92</v>
      </c>
      <c r="B5" s="5" t="n">
        <v>5571</v>
      </c>
      <c r="C5" s="5" t="n">
        <v>1972</v>
      </c>
    </row>
    <row r="6" spans="1:3">
      <c r="A6" s="4" t="s">
        <v>528</v>
      </c>
      <c r="B6" s="5" t="n">
        <v>11700</v>
      </c>
      <c r="C6" s="5" t="n">
        <v>139</v>
      </c>
    </row>
    <row r="7" spans="1:3">
      <c r="A7" s="4" t="s">
        <v>86</v>
      </c>
      <c r="B7" s="5" t="n">
        <v>26443</v>
      </c>
      <c r="C7" s="5" t="n">
        <v>22063</v>
      </c>
    </row>
    <row r="8" spans="1:3">
      <c r="A8" s="4" t="s">
        <v>88</v>
      </c>
      <c r="B8" s="5" t="n">
        <v>1615</v>
      </c>
      <c r="C8" s="5" t="n">
        <v>7443</v>
      </c>
    </row>
    <row r="9" spans="1:3">
      <c r="A9" s="4" t="s">
        <v>358</v>
      </c>
      <c r="B9" s="5" t="n">
        <v>-31291</v>
      </c>
      <c r="C9" s="5" t="n">
        <v>-3246</v>
      </c>
    </row>
    <row r="10" spans="1:3">
      <c r="A10" s="4" t="s">
        <v>529</v>
      </c>
      <c r="B10" s="5" t="n">
        <v>-983</v>
      </c>
      <c r="C10" s="5" t="n">
        <v>3373</v>
      </c>
    </row>
    <row r="11" spans="1:3">
      <c r="A11" s="4" t="s">
        <v>530</v>
      </c>
      <c r="B11" s="5" t="n">
        <v>495</v>
      </c>
    </row>
    <row r="12" spans="1:3">
      <c r="A12" s="4" t="s">
        <v>287</v>
      </c>
      <c r="B12" s="5" t="n">
        <v>599</v>
      </c>
    </row>
    <row r="13" spans="1:3">
      <c r="A13" s="4" t="s">
        <v>93</v>
      </c>
      <c r="B13" s="5" t="n">
        <v>-11</v>
      </c>
      <c r="C13" s="5" t="n">
        <v>358</v>
      </c>
    </row>
    <row r="14" spans="1:3">
      <c r="A14" s="4" t="s">
        <v>531</v>
      </c>
      <c r="B14" s="5" t="n">
        <v>182</v>
      </c>
    </row>
    <row r="15" spans="1:3">
      <c r="A15" s="4" t="s">
        <v>532</v>
      </c>
      <c r="C15" s="5" t="n">
        <v>-183</v>
      </c>
    </row>
    <row r="16" spans="1:3">
      <c r="A16" s="4" t="s">
        <v>533</v>
      </c>
      <c r="B16" s="7" t="n">
        <v>34572</v>
      </c>
      <c r="C16" s="7" t="n">
        <v>177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4</v>
      </c>
      <c r="B1" s="2" t="s">
        <v>1</v>
      </c>
    </row>
    <row r="2" spans="1:3">
      <c r="B2" s="2" t="s">
        <v>2</v>
      </c>
      <c r="C2" s="2" t="s">
        <v>74</v>
      </c>
    </row>
    <row r="3" spans="1:3">
      <c r="A3" s="3" t="s">
        <v>203</v>
      </c>
    </row>
    <row r="4" spans="1:3">
      <c r="A4" s="4" t="s">
        <v>528</v>
      </c>
      <c r="B4" s="7" t="n">
        <v>11700000</v>
      </c>
      <c r="C4" s="7" t="n">
        <v>139000</v>
      </c>
    </row>
    <row r="5" spans="1:3">
      <c r="A5" s="4" t="s">
        <v>535</v>
      </c>
      <c r="B5" s="4" t="s">
        <v>536</v>
      </c>
      <c r="C5" s="4" t="s">
        <v>537</v>
      </c>
    </row>
    <row r="6" spans="1:3">
      <c r="A6" s="4" t="s">
        <v>538</v>
      </c>
      <c r="B6" s="7" t="n">
        <v>0</v>
      </c>
    </row>
    <row r="7" spans="1:3">
      <c r="A7" s="4" t="s">
        <v>539</v>
      </c>
      <c r="B7"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40</v>
      </c>
      <c r="B1" s="2" t="s">
        <v>1</v>
      </c>
    </row>
    <row r="2" spans="1:3">
      <c r="B2" s="2" t="s">
        <v>541</v>
      </c>
      <c r="C2" s="2" t="s">
        <v>542</v>
      </c>
    </row>
    <row r="3" spans="1:3">
      <c r="A3" s="3" t="s">
        <v>543</v>
      </c>
    </row>
    <row r="4" spans="1:3">
      <c r="A4" s="4" t="s">
        <v>544</v>
      </c>
      <c r="B4" s="7" t="n">
        <v>0</v>
      </c>
      <c r="C4" s="7" t="n">
        <v>0</v>
      </c>
    </row>
    <row r="5" spans="1:3">
      <c r="A5" s="4" t="s">
        <v>545</v>
      </c>
      <c r="B5" s="5" t="n">
        <v>0</v>
      </c>
      <c r="C5" s="5" t="n">
        <v>0</v>
      </c>
    </row>
    <row r="6" spans="1:3">
      <c r="A6" s="4" t="s">
        <v>38</v>
      </c>
      <c r="B6" s="7" t="n">
        <v>752000</v>
      </c>
      <c r="C6" s="5" t="n">
        <v>886000</v>
      </c>
    </row>
    <row r="7" spans="1:3">
      <c r="A7" s="4" t="s">
        <v>546</v>
      </c>
      <c r="B7" s="4" t="s">
        <v>547</v>
      </c>
    </row>
    <row r="8" spans="1:3">
      <c r="A8" s="4" t="s">
        <v>548</v>
      </c>
      <c r="B8" s="4" t="s">
        <v>549</v>
      </c>
    </row>
    <row r="9" spans="1:3">
      <c r="A9" s="4" t="s">
        <v>550</v>
      </c>
    </row>
    <row r="10" spans="1:3">
      <c r="A10" s="3" t="s">
        <v>543</v>
      </c>
    </row>
    <row r="11" spans="1:3">
      <c r="A11" s="4" t="s">
        <v>551</v>
      </c>
      <c r="B11" s="4" t="s">
        <v>552</v>
      </c>
    </row>
    <row r="12" spans="1:3">
      <c r="A12" s="4" t="s">
        <v>553</v>
      </c>
      <c r="B12" s="4" t="s">
        <v>554</v>
      </c>
    </row>
    <row r="13" spans="1:3">
      <c r="A13" s="4" t="s">
        <v>555</v>
      </c>
      <c r="B13" s="7" t="n">
        <v>2700000</v>
      </c>
    </row>
    <row r="14" spans="1:3">
      <c r="A14" s="4" t="s">
        <v>556</v>
      </c>
      <c r="B14" s="7" t="n">
        <v>6000</v>
      </c>
    </row>
    <row r="15" spans="1:3">
      <c r="A15" s="4" t="s">
        <v>557</v>
      </c>
      <c r="B15" s="5" t="n">
        <v>360</v>
      </c>
    </row>
    <row r="16" spans="1:3">
      <c r="A16" s="4" t="s">
        <v>558</v>
      </c>
      <c r="B16" s="4" t="s">
        <v>559</v>
      </c>
    </row>
    <row r="17" spans="1:3">
      <c r="A17" s="4" t="s">
        <v>560</v>
      </c>
      <c r="B17" s="4" t="s">
        <v>561</v>
      </c>
    </row>
    <row r="18" spans="1:3">
      <c r="A18" s="4" t="s">
        <v>562</v>
      </c>
      <c r="B18" s="7" t="n">
        <v>1400000</v>
      </c>
    </row>
    <row r="19" spans="1:3">
      <c r="A19" s="4" t="s">
        <v>563</v>
      </c>
    </row>
    <row r="20" spans="1:3">
      <c r="A20" s="3" t="s">
        <v>543</v>
      </c>
    </row>
    <row r="21" spans="1:3">
      <c r="A21" s="4" t="s">
        <v>564</v>
      </c>
      <c r="B21" s="5" t="n">
        <v>6978</v>
      </c>
    </row>
    <row r="22" spans="1:3">
      <c r="A22" s="4" t="s">
        <v>565</v>
      </c>
      <c r="B22" s="7" t="n">
        <v>400000</v>
      </c>
    </row>
    <row r="23" spans="1:3">
      <c r="A23" s="4" t="s">
        <v>566</v>
      </c>
    </row>
    <row r="24" spans="1:3">
      <c r="A24" s="3" t="s">
        <v>543</v>
      </c>
    </row>
    <row r="25" spans="1:3">
      <c r="A25" s="4" t="s">
        <v>38</v>
      </c>
      <c r="B25" s="7" t="n">
        <v>752000</v>
      </c>
      <c r="C25" s="7" t="n">
        <v>886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4"/>
  </cols>
  <sheetData>
    <row r="1" spans="1:5">
      <c r="A1" s="1" t="s">
        <v>567</v>
      </c>
      <c r="B1" s="2" t="s">
        <v>568</v>
      </c>
      <c r="C1" s="2" t="s">
        <v>569</v>
      </c>
      <c r="D1" s="2" t="s">
        <v>570</v>
      </c>
      <c r="E1" s="2" t="s">
        <v>571</v>
      </c>
    </row>
    <row r="2" spans="1:5">
      <c r="A2" s="3" t="s">
        <v>572</v>
      </c>
    </row>
    <row r="3" spans="1:5">
      <c r="A3" s="4" t="s">
        <v>65</v>
      </c>
      <c r="D3" s="8" t="n">
        <v>0.01</v>
      </c>
      <c r="E3" s="8" t="n">
        <v>0.01</v>
      </c>
    </row>
    <row r="4" spans="1:5">
      <c r="A4" s="4" t="s">
        <v>573</v>
      </c>
    </row>
    <row r="5" spans="1:5">
      <c r="A5" s="3" t="s">
        <v>572</v>
      </c>
    </row>
    <row r="6" spans="1:5">
      <c r="A6" s="4" t="s">
        <v>574</v>
      </c>
      <c r="D6" s="4" t="s">
        <v>575</v>
      </c>
    </row>
    <row r="7" spans="1:5">
      <c r="A7" s="4" t="s">
        <v>576</v>
      </c>
    </row>
    <row r="8" spans="1:5">
      <c r="A8" s="3" t="s">
        <v>572</v>
      </c>
    </row>
    <row r="9" spans="1:5">
      <c r="A9" s="4" t="s">
        <v>577</v>
      </c>
      <c r="B9" s="5" t="n">
        <v>435000</v>
      </c>
    </row>
    <row r="10" spans="1:5">
      <c r="A10" s="4" t="s">
        <v>65</v>
      </c>
      <c r="B10" s="8" t="n">
        <v>0.01</v>
      </c>
    </row>
    <row r="11" spans="1:5">
      <c r="A11" s="4" t="s">
        <v>578</v>
      </c>
      <c r="B11" s="7" t="n">
        <v>1000</v>
      </c>
    </row>
    <row r="12" spans="1:5">
      <c r="A12" s="4" t="s">
        <v>579</v>
      </c>
      <c r="B12" s="4" t="s">
        <v>580</v>
      </c>
    </row>
    <row r="13" spans="1:5">
      <c r="A13" s="4" t="s">
        <v>581</v>
      </c>
    </row>
    <row r="14" spans="1:5">
      <c r="A14" s="3" t="s">
        <v>572</v>
      </c>
    </row>
    <row r="15" spans="1:5">
      <c r="A15" s="4" t="s">
        <v>582</v>
      </c>
      <c r="B15" s="4" t="s">
        <v>583</v>
      </c>
    </row>
    <row r="16" spans="1:5">
      <c r="A16" s="4" t="s">
        <v>584</v>
      </c>
    </row>
    <row r="17" spans="1:5">
      <c r="A17" s="3" t="s">
        <v>572</v>
      </c>
    </row>
    <row r="18" spans="1:5">
      <c r="A18" s="4" t="s">
        <v>585</v>
      </c>
      <c r="B18" s="8" t="n">
        <v>13.9</v>
      </c>
    </row>
    <row r="19" spans="1:5">
      <c r="A19" s="4" t="s">
        <v>586</v>
      </c>
    </row>
    <row r="20" spans="1:5">
      <c r="A20" s="3" t="s">
        <v>572</v>
      </c>
    </row>
    <row r="21" spans="1:5">
      <c r="A21" s="4" t="s">
        <v>582</v>
      </c>
      <c r="B21" s="4" t="s">
        <v>587</v>
      </c>
    </row>
    <row r="22" spans="1:5">
      <c r="A22" s="4" t="s">
        <v>588</v>
      </c>
      <c r="B22" s="4" t="s">
        <v>589</v>
      </c>
    </row>
    <row r="23" spans="1:5">
      <c r="A23" s="4" t="s">
        <v>590</v>
      </c>
    </row>
    <row r="24" spans="1:5">
      <c r="A24" s="3" t="s">
        <v>572</v>
      </c>
    </row>
    <row r="25" spans="1:5">
      <c r="A25" s="4" t="s">
        <v>591</v>
      </c>
      <c r="B25" s="4" t="s">
        <v>592</v>
      </c>
    </row>
    <row r="26" spans="1:5">
      <c r="A26" s="4" t="s">
        <v>593</v>
      </c>
    </row>
    <row r="27" spans="1:5">
      <c r="A27" s="3" t="s">
        <v>572</v>
      </c>
    </row>
    <row r="28" spans="1:5">
      <c r="A28" s="4" t="s">
        <v>591</v>
      </c>
      <c r="B28" s="4" t="s">
        <v>594</v>
      </c>
    </row>
    <row r="29" spans="1:5">
      <c r="A29" s="4" t="s">
        <v>595</v>
      </c>
    </row>
    <row r="30" spans="1:5">
      <c r="A30" s="3" t="s">
        <v>572</v>
      </c>
    </row>
    <row r="31" spans="1:5">
      <c r="A31" s="4" t="s">
        <v>591</v>
      </c>
      <c r="B31" s="4" t="s">
        <v>596</v>
      </c>
    </row>
    <row r="32" spans="1:5">
      <c r="A32" s="4" t="s">
        <v>597</v>
      </c>
    </row>
    <row r="33" spans="1:5">
      <c r="A33" s="3" t="s">
        <v>572</v>
      </c>
    </row>
    <row r="34" spans="1:5">
      <c r="A34" s="4" t="s">
        <v>598</v>
      </c>
      <c r="B34" s="4" t="s">
        <v>599</v>
      </c>
    </row>
    <row r="35" spans="1:5">
      <c r="A35" s="4" t="s">
        <v>588</v>
      </c>
      <c r="B35" s="4" t="s">
        <v>600</v>
      </c>
    </row>
    <row r="36" spans="1:5">
      <c r="A36" s="4" t="s">
        <v>601</v>
      </c>
    </row>
    <row r="37" spans="1:5">
      <c r="A37" s="3" t="s">
        <v>572</v>
      </c>
    </row>
    <row r="38" spans="1:5">
      <c r="A38" s="4" t="s">
        <v>598</v>
      </c>
      <c r="B38" s="4" t="s">
        <v>602</v>
      </c>
    </row>
    <row r="39" spans="1:5">
      <c r="A39" s="4" t="s">
        <v>603</v>
      </c>
    </row>
    <row r="40" spans="1:5">
      <c r="A40" s="3" t="s">
        <v>572</v>
      </c>
    </row>
    <row r="41" spans="1:5">
      <c r="A41" s="4" t="s">
        <v>604</v>
      </c>
      <c r="B41" s="5" t="n">
        <v>2</v>
      </c>
    </row>
    <row r="42" spans="1:5">
      <c r="A42" s="4" t="s">
        <v>605</v>
      </c>
      <c r="B42" s="4" t="s">
        <v>559</v>
      </c>
    </row>
    <row r="43" spans="1:5">
      <c r="A43" s="4" t="s">
        <v>606</v>
      </c>
    </row>
    <row r="44" spans="1:5">
      <c r="A44" s="3" t="s">
        <v>572</v>
      </c>
    </row>
    <row r="45" spans="1:5">
      <c r="A45" s="4" t="s">
        <v>604</v>
      </c>
      <c r="B45" s="5" t="n">
        <v>1</v>
      </c>
    </row>
    <row r="46" spans="1:5">
      <c r="A46" s="4" t="s">
        <v>605</v>
      </c>
      <c r="B46" s="4" t="s">
        <v>607</v>
      </c>
    </row>
    <row r="47" spans="1:5">
      <c r="A47" s="4" t="s">
        <v>608</v>
      </c>
    </row>
    <row r="48" spans="1:5">
      <c r="A48" s="3" t="s">
        <v>572</v>
      </c>
    </row>
    <row r="49" spans="1:5">
      <c r="A49" s="4" t="s">
        <v>609</v>
      </c>
      <c r="D49" s="4" t="s">
        <v>575</v>
      </c>
    </row>
    <row r="50" spans="1:5">
      <c r="A50" s="4" t="s">
        <v>610</v>
      </c>
      <c r="D50" s="4" t="s">
        <v>611</v>
      </c>
    </row>
    <row r="51" spans="1:5">
      <c r="A51" s="4" t="s">
        <v>612</v>
      </c>
      <c r="D51" s="4" t="s">
        <v>613</v>
      </c>
    </row>
    <row r="52" spans="1:5">
      <c r="A52" s="4" t="s">
        <v>614</v>
      </c>
    </row>
    <row r="53" spans="1:5">
      <c r="A53" s="3" t="s">
        <v>572</v>
      </c>
    </row>
    <row r="54" spans="1:5">
      <c r="A54" s="4" t="s">
        <v>615</v>
      </c>
      <c r="B54" s="5" t="n">
        <v>111000</v>
      </c>
    </row>
    <row r="55" spans="1:5">
      <c r="A55" s="4" t="s">
        <v>616</v>
      </c>
    </row>
    <row r="56" spans="1:5">
      <c r="A56" s="3" t="s">
        <v>572</v>
      </c>
    </row>
    <row r="57" spans="1:5">
      <c r="A57" s="4" t="s">
        <v>617</v>
      </c>
      <c r="B57" s="7" t="n">
        <v>556</v>
      </c>
    </row>
    <row r="58" spans="1:5">
      <c r="A58" s="4" t="s">
        <v>618</v>
      </c>
    </row>
    <row r="59" spans="1:5">
      <c r="A59" s="3" t="s">
        <v>572</v>
      </c>
    </row>
    <row r="60" spans="1:5">
      <c r="A60" s="4" t="s">
        <v>619</v>
      </c>
      <c r="B60" s="5" t="n">
        <v>6300000</v>
      </c>
    </row>
    <row r="61" spans="1:5">
      <c r="A61" s="4" t="s">
        <v>620</v>
      </c>
      <c r="B61" s="7" t="n">
        <v>69</v>
      </c>
    </row>
    <row r="62" spans="1:5">
      <c r="A62" s="4" t="s">
        <v>621</v>
      </c>
    </row>
    <row r="63" spans="1:5">
      <c r="A63" s="3" t="s">
        <v>572</v>
      </c>
    </row>
    <row r="64" spans="1:5">
      <c r="A64" s="4" t="s">
        <v>622</v>
      </c>
      <c r="C64" s="10" t="n">
        <v>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9:25Z</dcterms:created>
  <dcterms:modified xmlns:dcterms="http://purl.org/dc/terms/" xmlns:xsi="http://www.w3.org/2001/XMLSchema-instance" xsi:type="dcterms:W3CDTF">2017-05-15T16:19:25Z</dcterms:modified>
</cp:coreProperties>
</file>